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Significant Accounting Policies" sheetId="10" state="visible" r:id="rId10"/>
    <sheet xmlns:r="http://schemas.openxmlformats.org/officeDocument/2006/relationships" name="Real Estate Asset Acquisitions" sheetId="11" state="visible" r:id="rId11"/>
    <sheet xmlns:r="http://schemas.openxmlformats.org/officeDocument/2006/relationships" name="Investments in Affiliates" sheetId="12" state="visible" r:id="rId12"/>
    <sheet xmlns:r="http://schemas.openxmlformats.org/officeDocument/2006/relationships" name="Fair Value Measurements" sheetId="13" state="visible" r:id="rId13"/>
    <sheet xmlns:r="http://schemas.openxmlformats.org/officeDocument/2006/relationships" name="Notes Payable and Other Debt" sheetId="14" state="visible" r:id="rId14"/>
    <sheet xmlns:r="http://schemas.openxmlformats.org/officeDocument/2006/relationships" name="Derivative Instruments" sheetId="15" state="visible" r:id="rId15"/>
    <sheet xmlns:r="http://schemas.openxmlformats.org/officeDocument/2006/relationships" name="Commitments and Contingencies" sheetId="16" state="visible" r:id="rId16"/>
    <sheet xmlns:r="http://schemas.openxmlformats.org/officeDocument/2006/relationships" name="Revenue and Contract Balances" sheetId="17" state="visible" r:id="rId17"/>
    <sheet xmlns:r="http://schemas.openxmlformats.org/officeDocument/2006/relationships" name="Leases - The Company as a Lesso" sheetId="18" state="visible" r:id="rId18"/>
    <sheet xmlns:r="http://schemas.openxmlformats.org/officeDocument/2006/relationships" name="Leases - The Company as a Lesse" sheetId="19" state="visible" r:id="rId19"/>
    <sheet xmlns:r="http://schemas.openxmlformats.org/officeDocument/2006/relationships" name="Share-based Payment Awards" sheetId="20" state="visible" r:id="rId20"/>
    <sheet xmlns:r="http://schemas.openxmlformats.org/officeDocument/2006/relationships" name="Income Taxes" sheetId="21" state="visible" r:id="rId21"/>
    <sheet xmlns:r="http://schemas.openxmlformats.org/officeDocument/2006/relationships" name="Earnings Per Share (_EPS_)" sheetId="22" state="visible" r:id="rId22"/>
    <sheet xmlns:r="http://schemas.openxmlformats.org/officeDocument/2006/relationships" name="Accumulated Other Comprehensive" sheetId="23" state="visible" r:id="rId23"/>
    <sheet xmlns:r="http://schemas.openxmlformats.org/officeDocument/2006/relationships" name="Segment Results" sheetId="24" state="visible" r:id="rId24"/>
    <sheet xmlns:r="http://schemas.openxmlformats.org/officeDocument/2006/relationships" name="Held for Sale and Discontinued "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al Estate Asset Acquisitions " sheetId="30" state="visible" r:id="rId30"/>
    <sheet xmlns:r="http://schemas.openxmlformats.org/officeDocument/2006/relationships" name="Investments in Affiliates (Tabl" sheetId="31" state="visible" r:id="rId31"/>
    <sheet xmlns:r="http://schemas.openxmlformats.org/officeDocument/2006/relationships" name="Fair Value Measurements (Tables" sheetId="32" state="visible" r:id="rId32"/>
    <sheet xmlns:r="http://schemas.openxmlformats.org/officeDocument/2006/relationships" name="Notes Payable and Other Debt (T" sheetId="33" state="visible" r:id="rId33"/>
    <sheet xmlns:r="http://schemas.openxmlformats.org/officeDocument/2006/relationships" name="Derivative Instruments (Tables)" sheetId="34" state="visible" r:id="rId34"/>
    <sheet xmlns:r="http://schemas.openxmlformats.org/officeDocument/2006/relationships" name="Revenue and Contract Balances (" sheetId="35" state="visible" r:id="rId35"/>
    <sheet xmlns:r="http://schemas.openxmlformats.org/officeDocument/2006/relationships" name="Leases - The Company as a Les_2" sheetId="36" state="visible" r:id="rId36"/>
    <sheet xmlns:r="http://schemas.openxmlformats.org/officeDocument/2006/relationships" name="Leases - The Company as a Les_3" sheetId="37" state="visible" r:id="rId37"/>
    <sheet xmlns:r="http://schemas.openxmlformats.org/officeDocument/2006/relationships" name="Share-based Payment Awards (Tab" sheetId="38" state="visible" r:id="rId38"/>
    <sheet xmlns:r="http://schemas.openxmlformats.org/officeDocument/2006/relationships" name="Earnings Per Share (_EPS_) (Tab" sheetId="39" state="visible" r:id="rId39"/>
    <sheet xmlns:r="http://schemas.openxmlformats.org/officeDocument/2006/relationships" name="Accumulated Other Comprehensi_2" sheetId="40" state="visible" r:id="rId40"/>
    <sheet xmlns:r="http://schemas.openxmlformats.org/officeDocument/2006/relationships" name="Segment Results (Tables)" sheetId="41" state="visible" r:id="rId41"/>
    <sheet xmlns:r="http://schemas.openxmlformats.org/officeDocument/2006/relationships" name="Held for Sale and Discontinue_2" sheetId="42" state="visible" r:id="rId42"/>
    <sheet xmlns:r="http://schemas.openxmlformats.org/officeDocument/2006/relationships" name="Background and Basis of Prese_2" sheetId="43" state="visible" r:id="rId43"/>
    <sheet xmlns:r="http://schemas.openxmlformats.org/officeDocument/2006/relationships" name="Significant Accounting Polici_4" sheetId="44" state="visible" r:id="rId44"/>
    <sheet xmlns:r="http://schemas.openxmlformats.org/officeDocument/2006/relationships" name="Real Estate Asset Acquisition_2" sheetId="45" state="visible" r:id="rId45"/>
    <sheet xmlns:r="http://schemas.openxmlformats.org/officeDocument/2006/relationships" name="Real Estate Asset Acquisition_3" sheetId="46" state="visible" r:id="rId46"/>
    <sheet xmlns:r="http://schemas.openxmlformats.org/officeDocument/2006/relationships" name="Investments in Affiliates - Sch" sheetId="47" state="visible" r:id="rId47"/>
    <sheet xmlns:r="http://schemas.openxmlformats.org/officeDocument/2006/relationships" name="Investments in Affiliates - Nar"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Narra" sheetId="51" state="visible" r:id="rId51"/>
    <sheet xmlns:r="http://schemas.openxmlformats.org/officeDocument/2006/relationships" name="Notes Payable and Other Debt - " sheetId="52" state="visible" r:id="rId52"/>
    <sheet xmlns:r="http://schemas.openxmlformats.org/officeDocument/2006/relationships" name="Notes Payable and Other Debt _2" sheetId="53" state="visible" r:id="rId53"/>
    <sheet xmlns:r="http://schemas.openxmlformats.org/officeDocument/2006/relationships" name="Derivative Instruments - Schedu" sheetId="54" state="visible" r:id="rId54"/>
    <sheet xmlns:r="http://schemas.openxmlformats.org/officeDocument/2006/relationships" name="Derivative Instruments - Narrat" sheetId="55" state="visible" r:id="rId55"/>
    <sheet xmlns:r="http://schemas.openxmlformats.org/officeDocument/2006/relationships" name="Derivative Instruments - Sche_2" sheetId="56" state="visible" r:id="rId56"/>
    <sheet xmlns:r="http://schemas.openxmlformats.org/officeDocument/2006/relationships" name="Commitments and Contingencies (" sheetId="57" state="visible" r:id="rId57"/>
    <sheet xmlns:r="http://schemas.openxmlformats.org/officeDocument/2006/relationships" name="Revenue and Contract Balances -" sheetId="58" state="visible" r:id="rId58"/>
    <sheet xmlns:r="http://schemas.openxmlformats.org/officeDocument/2006/relationships" name="Revenue and Contract Balances_2" sheetId="59" state="visible" r:id="rId59"/>
    <sheet xmlns:r="http://schemas.openxmlformats.org/officeDocument/2006/relationships" name="Revenue and Contract Balances_3" sheetId="60" state="visible" r:id="rId60"/>
    <sheet xmlns:r="http://schemas.openxmlformats.org/officeDocument/2006/relationships" name="Leases - The Company as a Les_4" sheetId="61" state="visible" r:id="rId61"/>
    <sheet xmlns:r="http://schemas.openxmlformats.org/officeDocument/2006/relationships" name="Leases - The Company as a Les_5" sheetId="62" state="visible" r:id="rId62"/>
    <sheet xmlns:r="http://schemas.openxmlformats.org/officeDocument/2006/relationships" name="Leases - The Company as a Les_6" sheetId="63" state="visible" r:id="rId63"/>
    <sheet xmlns:r="http://schemas.openxmlformats.org/officeDocument/2006/relationships" name="Leases - The Company as a Les_7" sheetId="64" state="visible" r:id="rId64"/>
    <sheet xmlns:r="http://schemas.openxmlformats.org/officeDocument/2006/relationships" name="Share-based Payment Awards - Na" sheetId="65" state="visible" r:id="rId65"/>
    <sheet xmlns:r="http://schemas.openxmlformats.org/officeDocument/2006/relationships" name="Share-based Payment Awards - Sc" sheetId="66" state="visible" r:id="rId66"/>
    <sheet xmlns:r="http://schemas.openxmlformats.org/officeDocument/2006/relationships" name="Share-based Payment Awards - _2" sheetId="67" state="visible" r:id="rId67"/>
    <sheet xmlns:r="http://schemas.openxmlformats.org/officeDocument/2006/relationships" name="Earnings Per Share (_EPS_) - Sc" sheetId="68" state="visible" r:id="rId68"/>
    <sheet xmlns:r="http://schemas.openxmlformats.org/officeDocument/2006/relationships" name="Earnings Per Share (_EPS_) - _2" sheetId="69" state="visible" r:id="rId69"/>
    <sheet xmlns:r="http://schemas.openxmlformats.org/officeDocument/2006/relationships" name="Accumulated Other Comprehensi_3" sheetId="70" state="visible" r:id="rId70"/>
    <sheet xmlns:r="http://schemas.openxmlformats.org/officeDocument/2006/relationships" name="Segment Results - Narrative (De" sheetId="71" state="visible" r:id="rId71"/>
    <sheet xmlns:r="http://schemas.openxmlformats.org/officeDocument/2006/relationships" name="Segment Results - Schedule of O" sheetId="72" state="visible" r:id="rId72"/>
    <sheet xmlns:r="http://schemas.openxmlformats.org/officeDocument/2006/relationships" name="Held for Sale and Discontinue_3" sheetId="73" state="visible" r:id="rId73"/>
    <sheet xmlns:r="http://schemas.openxmlformats.org/officeDocument/2006/relationships" name="Held for Sale and Discontinue_4" sheetId="74" state="visible" r:id="rId74"/>
    <sheet xmlns:r="http://schemas.openxmlformats.org/officeDocument/2006/relationships" name="Held for Sale and Discontinue_5"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001-35492</t>
        </is>
      </c>
    </row>
    <row r="9">
      <c r="A9" s="4" t="inlineStr">
        <is>
          <t>Entity Registrant Information</t>
        </is>
      </c>
      <c r="B9" s="4" t="inlineStr">
        <is>
          <t>ALEXANDER &amp; BALDWIN, INC.</t>
        </is>
      </c>
    </row>
    <row r="10">
      <c r="A10" s="4" t="inlineStr">
        <is>
          <t>Entity Incorporation, State or Country Code</t>
        </is>
      </c>
      <c r="B10" s="4" t="inlineStr">
        <is>
          <t>HI</t>
        </is>
      </c>
    </row>
    <row r="11">
      <c r="A11" s="4" t="inlineStr">
        <is>
          <t>Entity Tax Identification Number</t>
        </is>
      </c>
      <c r="B11" s="4" t="inlineStr">
        <is>
          <t>45-4849780</t>
        </is>
      </c>
    </row>
    <row r="12">
      <c r="A12" s="4" t="inlineStr">
        <is>
          <t>Entity Address, Address Line One</t>
        </is>
      </c>
      <c r="B12" s="4" t="inlineStr">
        <is>
          <t>822 Bishop Street</t>
        </is>
      </c>
    </row>
    <row r="13">
      <c r="A13" s="4" t="inlineStr">
        <is>
          <t>Entity Address, Address Line Two</t>
        </is>
      </c>
      <c r="B13" s="4" t="inlineStr">
        <is>
          <t>P. O. Box 3440,</t>
        </is>
      </c>
    </row>
    <row r="14">
      <c r="A14" s="4" t="inlineStr">
        <is>
          <t>Entity Address, City or Town</t>
        </is>
      </c>
      <c r="B14" s="4" t="inlineStr">
        <is>
          <t>Honolulu,</t>
        </is>
      </c>
    </row>
    <row r="15">
      <c r="A15" s="4" t="inlineStr">
        <is>
          <t>Entity Address, State or Province</t>
        </is>
      </c>
      <c r="B15" s="4" t="inlineStr">
        <is>
          <t>HI</t>
        </is>
      </c>
    </row>
    <row r="16">
      <c r="A16" s="4" t="inlineStr">
        <is>
          <t>Entity Address, Postal Zip Code</t>
        </is>
      </c>
      <c r="B16" s="4" t="inlineStr">
        <is>
          <t>96801</t>
        </is>
      </c>
    </row>
    <row r="17">
      <c r="A17" s="4" t="inlineStr">
        <is>
          <t>City Area Code</t>
        </is>
      </c>
      <c r="B17" s="4" t="inlineStr">
        <is>
          <t>808</t>
        </is>
      </c>
    </row>
    <row r="18">
      <c r="A18" s="4" t="inlineStr">
        <is>
          <t>Local Phone Number</t>
        </is>
      </c>
      <c r="B18" s="4" t="inlineStr">
        <is>
          <t>525-6611</t>
        </is>
      </c>
    </row>
    <row r="19">
      <c r="A19" s="4" t="inlineStr">
        <is>
          <t>Title of 12(b) Security</t>
        </is>
      </c>
      <c r="B19" s="4" t="inlineStr">
        <is>
          <t>Common Stock, without par value</t>
        </is>
      </c>
    </row>
    <row r="20">
      <c r="A20" s="4" t="inlineStr">
        <is>
          <t>Trading Symbol</t>
        </is>
      </c>
      <c r="B20" s="4" t="inlineStr">
        <is>
          <t>ALE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72632947</v>
      </c>
    </row>
    <row r="29">
      <c r="A29" s="4" t="inlineStr">
        <is>
          <t>Entity Central Index Key</t>
        </is>
      </c>
      <c r="B29" s="4" t="inlineStr">
        <is>
          <t>0001545654</t>
        </is>
      </c>
    </row>
    <row r="30">
      <c r="A30" s="4" t="inlineStr">
        <is>
          <t>Current Fiscal Year End Date</t>
        </is>
      </c>
      <c r="B30" s="4" t="inlineStr">
        <is>
          <t>--12-31</t>
        </is>
      </c>
    </row>
    <row r="31">
      <c r="A31" s="4" t="inlineStr">
        <is>
          <t>Document Fiscal Year Focus</t>
        </is>
      </c>
      <c r="B31" s="4" t="inlineStr">
        <is>
          <t>2024</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Significant Accounting Policies The Company's significant accounting policies are described in Note 2 to the consolidated financial statements included in Item 8 of the Company's 2023 Form 10-K. Changes to the Company's significant accounting policies are included herein. Recently issued accounting pronouncements In October 2023, the FASB issued ASU No. 2023-06 ("ASU 2023-06"), Disclosure Improvements - Codification Amendment in Response to the SEC’s Disclosure Update and Simplification Initiative . This ASU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The Company does not expect the amendments of this accounting standard update to have a material impact on its consolidated financial statements and related disclosures. In November 2023, the FASB issued ASU No. 2023-07 (“ASU 2023-07”), Segment Reporting (Topic 280): Improvements to Reportable Segment Disclosure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is accounting standard update on its consolidated financial statements and related disclosures. In December 2023, the FASB issued ASU No. 2023-09 (“ASU 2023-09”), Income Taxes (Topic 740): Improvement to Income Tax Disclosures to enhance the transparency and decision usefulness of income tax disclosures, primarily related to the rate reconciliation and income taxes paid information. ASU 2023-09 is effective for annual periods beginning after December 15, 2024, on a prospective basis. Early adoption is permitted. The Company is currently evaluating the impact of this accounting standard update on its consolidated financial statements and related disclosures. Interest and other income (expense), net Interest and other income (expense), net for the three and nine months ended September 30, 2024 and 2023, included the following (in thousands): Three Months Ended September 30, Nine Months Ended September 30, 2024 2023 2024 2023 Interest income $ 965 $ 84 $ 1,708 $ 277 Post-retirement benefit (expense) (107) 130 (320) (215) Gain (loss) on fair value adjustments related to interest rate swaps — — 3,675 — Financing charges — — (2,350) — Other income (expense), net (4) (69) (61) (58) Interest and other income (expense), net $ 854 $ 145 $ 2,652 $ 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al Estate Asset Acquisitions</t>
        </is>
      </c>
      <c r="B1" s="2" t="inlineStr">
        <is>
          <t>9 Months Ended</t>
        </is>
      </c>
    </row>
    <row r="2">
      <c r="B2" s="2" t="inlineStr">
        <is>
          <t>Sep. 30, 2024</t>
        </is>
      </c>
    </row>
    <row r="3">
      <c r="A3" s="3" t="inlineStr">
        <is>
          <t>Real Estate [Abstract]</t>
        </is>
      </c>
      <c r="B3" s="4" t="inlineStr">
        <is>
          <t xml:space="preserve"> </t>
        </is>
      </c>
    </row>
    <row r="4">
      <c r="A4" s="4" t="inlineStr">
        <is>
          <t>Real Estate Asset Acquisitions</t>
        </is>
      </c>
      <c r="B4" s="4" t="inlineStr">
        <is>
          <t xml:space="preserve">Real Estate Asset Acquisitions During the nine months ended September 30, 2024, the Company acquired one industrial commercial real estate asset for $29.8 million, including acquisition costs. The transaction was structured to qualify as a reverse like-kind exchange under Section 1031 of the Internal Revenue Code and accordingly, was acquired by a variable interest entity ("VIE") formed by an exchange accommodation titleholder using funds loaned by the Company. The Company will operate the VIE pursuant to a management agreement until the reverse exchange transaction is completed or the Company elects to collapse the reverse exchange structure. As the primary beneficiary with the ability to control the activities that most significantly impact the VIE's economic performance and all the risks and rewards of ownership, the Company has consolidated the VIE. The assets of the VIE primarily consist of leased property (net real estate and intangibles). The allocation of purchase price to assets acquired and liabilities assumed is as follows (in thousands): Fair value of assets acquired Assets acquired: Land $ 8,723 Property and improvements 20,978 In-place leases 1,051 Total assets acquired $ 30,752 Liabilities assumed: Unfavorable leases $ 926 Total liabilities assumed 926 Net assets acquired $ 29,8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Affiliates</t>
        </is>
      </c>
      <c r="B4" s="4" t="inlineStr">
        <is>
          <t>Investments in Affiliates The Company's investments in affiliates principally consist of equity investments in limited liability companies in which the Company has the ability to exercise significant influence over the operating and financial policies of these investments. Accordingly, the Company accounts for its investments using the equity method of accounting. Operating results presented in the Company's condensed consolidated financial statements include the Company's proportionate share of net income (loss) from its equity method investments. Summarized financial information of entities accounted for by the equity method on a combined basis for the three and nine months ended September 30, 2024 and 2023, is as follows (in thousands): Three Months Ended September 30, Nine Months Ended September 30, 2024 2023 2024 2023 Revenues $ 38,967 $ 41,351 $ 124,003 $ 119,980 Operating costs and expenses 32,439 36,077 107,126 106,180 Gross Profit (Loss) $ 6,528 $ 5,274 $ 16,877 $ 13,800 Income (Loss) from Continuing Operations 1 $ 10,664 $ 1,149 $ 11,715 $ 322 Net Income (Loss) 1 $ 10,664 $ 1,149 $ 11,715 $ 322 1 Includes earnings from equity method investments held by the investee. During the nine months ended September 30, 2024 and 2023, Income (loss) related to joint ventures was $3.8 million and $1.9 million, respectively, and return on investment operating cash distributions was $0.8 million and zero,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Recurring Fair Value Measurements The following tables present the fair value of those assets and (liabilities) measured on a recurring basis as of September 30, 2024 and December 31, 2023, (in thousands): Fair Value Measurements at September 30, 2024 Consolidated Balance Sheet Location Total Quoted Prices in Active Markets (Level 1) Significant Observable Inputs Significant Unobservable Inputs Assets Derivative financial instruments - interest rate swaps Prepaid expenses and other assets $ 3,065 $ — $ 3,065 $ — Liabilities Derivative financial instruments - interest rate swaps Accrued and other liabilities $ (3,306) $ — $ (3,306) $ — Fair Value Measurements at December 31, 2023 Consolidated Balance Sheet Location Total Quoted Prices in Active Markets (Level 1) Significant Observable Inputs Significant Unobservable Inputs Assets Derivative financial instruments - interest rate swaps Prepaid expenses and other assets $ 4,142 $ — $ 4,142 $ — Liabilities Derivative financial instruments - interest rate swaps Accrued and other liabilities $ (2,718) $ — $ (2,718) $ — Derivative Financial Instruments: The Company records its interest rate swaps at fair value. The fair values of the Company's interest rate swaps are classified as Level 2 measurements in the fair value hierarchy and are based on the estimated amounts that the Company would receive or pay to terminate the contracts at the reporting date and are determined using interest rate pricing models and interest rate related observable inputs (refer to Note 7 – Derivative Instruments for fair value information regarding the Company's derivative instruments). Non-Recurring Fair Value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is discussed in Note 2 to the consolidated financial statements included in Item 8 of the Company's 2023 Form 10-K. Impairment of Assets Held for Sale, net: As of September 30, 2024 and December 31, 2023, one CRE improved property met the criteria for classification as held for sale and accordingly, was measured at its fair value less costs to sell, resulting in an impairment charge of $2.2 million recorded during the year ended December 31, 2023. During the three and nine months ended September 30, 2024, the Company recorded no additional fair value adjustment related to assets and liabilities held for sale. The Company classifies these fair value measurements as Level 3 in the fair value hierarchy because they are determined using significant unobservable inputs such as management assumptions about expected sales proceeds from third parties. The following table presents the fair value hierarchy and quantitative information about the significant unobservable inputs used to determine the fair value of long-lived assets held and used and assets held for sale, net for which a nonrecurring fair value adjustment was recorded (in thousands): Fair Value Measurements at Quantitative Information about December 31, 2023 Level 3 Fair Value Measurements Total Quoted Prices in Active Markets (Level 1) Significant Observable Inputs Significant Unobservable Inputs Total Gains (Losses) Valuation Technique/ Unobservable Inputs Weighted Average Discount Rate Assets held for sale, net 1,2 $ 14,209 $ — $ — $ 14,209 $ (2,183) Contract value N/A Total $ 14,209 $ — $ — $ 14,209 $ (2,183) 1 Assets or liabilities are presented in Assets held for sale or Accrued and other liabilities , respectively, in the Condensed Consolidated Balance Sheets. Impairment loss was recorded during the year ended December 31, 2023, in Impairment of assets in the Condensed Consolidated Statements of Operations. 2 Assets held for sale of $14.0 million, net, excluding estimated selling costs of $0.3 million. Financial Assets and Liabilities not Measured at Fair Value Financial assets and liabilities that are not measured at fair value on our condensed consolidated balance sheets include cash and cash equivalents, restricted cash, accounts and notes receivable, net and notes payable and other debt. The fair value of the Company's cash and cash equivalents, restricted cash, accounts receivable, net and short-term borrowings approximate their carrying values due to the short-term nature of the instruments, and are classified as Level 1 measurement in the fair value hierarchy. The fair value of the Company's notes receivable approximated the carrying amount of $8.1 million and $20.8 million as of September 30, 2024 and December 31, 2023, respectively. The fair value of these notes is estimated using a discounted cash flow analysis in which the Company uses unobservable inputs such as market interest rates determined by the loan-to-value and market capitalization rates related to the underlying collateral at which management believes similar loans would be made, and is classified as a Level 3 measurement in the fair value hierarch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9 Months Ended</t>
        </is>
      </c>
    </row>
    <row r="2">
      <c r="B2" s="2" t="inlineStr">
        <is>
          <t>Sep. 30, 2024</t>
        </is>
      </c>
    </row>
    <row r="3">
      <c r="A3" s="3" t="inlineStr">
        <is>
          <t>Debt Disclosure [Abstract]</t>
        </is>
      </c>
      <c r="B3" s="4" t="inlineStr">
        <is>
          <t xml:space="preserve"> </t>
        </is>
      </c>
    </row>
    <row r="4">
      <c r="A4" s="4" t="inlineStr">
        <is>
          <t>Notes Payable and Other Debt</t>
        </is>
      </c>
      <c r="B4" s="4" t="inlineStr">
        <is>
          <t>Notes Payable and Other Debt As of September 30, 2024 and December 31, 2023, notes payable and other debt consisted of the following (dollars in thousands): Interest Rate (%) Maturity Date Principal Outstanding September 30, 2024 December 31, 2023 Secured: Laulani Village 3.93% 2024 $ — $ 57,798 Pearl Highlands 4.15% 2024 73,432 75,137 Photovoltaic Financing (1) (1) 3,856 4,073 Manoa Marketplace (2) 2029 51,345 52,705 Subtotal $ 128,633 $ 189,713 Unsecured: Series A Note 5.53% 2024 $ — $ 7,125 Series J Note 4.66% 2025 10,000 10,000 Series B Note 5.55% 2026 18,000 27,000 Series C Note 5.56% 2026 7,000 9,000 Series F Note 4.35% 2026 7,250 9,650 Series H Note 4.04% 2026 50,000 50,000 Series K Note 4.81% 2027 34,500 34,500 Series G Note 3.88% 2027 17,125 22,125 Series L Note 4.89% 2028 18,000 18,000 Series I Note 4.16% 2028 25,000 25,000 Term Loan 5 4.30% 2029 25,000 25,000 Series M Note 6.09% 2032 60,000 — Subtotal $ 271,875 $ 237,400 Revolving Credit Facilities: A&amp;B Revolver (3) 2025 (4) 72,000 37,000 Total debt (contractual) $ 472,508 $ 464,113 Unamortized debt premium (discount) $ 39 $ — Unamortized debt issuance costs (368) (149) Total debt (carrying value) $ 472,179 $ 463,964 (1) Financing leases have a weighted average discount rate of 4.75% and maturity dates ranging from 2027 to 2028. (2) Loan has a stated interest rate of SOFR plus 1.35%. Loan is swapped through maturity to a 3.14% fixed rate. (3) Loan has a stated interest rate of SOFR plus 1.05% based on a pricing grid, plus a SOFR adjustment of 0.10%. Beginning May 1, 2024, $57.0 million is swapped through maturity to a 4.78% fixed rate. (4) A&amp;B Revolver has two six On April 15, 2024, the Company entered into an agreement (the "Prudential Agreement") with PGIM, Inc. and its affiliates ("Prudential") for an unsecured note purchase and private shelf facility that enables the Company to issue notes in an aggregate amount up to $300.0 million, less the sum of all principal amounts then outstanding on any notes issued by the Company or any of its subsidiaries to Prudential and the amounts of any notes that are committed under the Prudential Agreement for a period of three years from execution of the agreement. In addition, on April 15, 2024, the Company issued a $60.0 million note (the "Series M Note") under the Prudential Agreement, and used proceeds from the note to pay off the debt secured by Laulani Village that matured on May 1, 2024. The Series M Note has a coupon rate of 6.09%, paid semiannually, and matures in full on April 15, 2032. On October 17, 2024, the Company entered into a Fourth Amended and Restated Credit Agreement with Bank of America N.A, as administrative agent, First Hawaiian Bank, KeyBank National Association, Wells Fargo Bank, National Association, and other lenders party thereto, which amended and restated the existing $500.0 million committed revolving credit facility ("A&amp;B Revolver"). The Fourth Amended and Restated Credit Agreement decreased the total revolving commitment to $450.0 million extended the term of the facility to October 2028 with two six-month extension options, and amended certain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is exposed to interest rate risk related to its variable-rate interest debt. From time to time, the Company may use interest rate swaps to manage its exposure to interest rate risk. Cash Flow Hedges of Interest Rate Risk As of September 30, 2024, the Company had three interest rate swap agreements, all three of which were designated as cash flow hedges. The key terms are as follows (dollars in thousands): Effective Maturity Fixed Interest Notional Amount at Asset (Liability) Fair Value at Date Date Rate September 30, 2024 September 30, 2024 December 31, 2023 Interest Rate Swap Agreements 4/7/2016 8/1/2029 3.14% $ 51,345 $ 3,065 $ 4,142 5/1/2024 12/9/2031 4.88% $ 57,000 $ (1,443) $ (1,144) Forward-Starting Interest Rate Swap Agreement 12/9/2024 12/9/2031 4.83% $ 73,000 $ (1,863) $ (1,574) The asset related to the interest rate swap and liabilities related to the interest rate swap and forward interest rate swap as of September 30, 2024 and December 31, 2023, are presented within Prepaid expenses and other assets and Accrued and other liabilities , respectively, in the condensed consolidated balance sheets. Changes in fair value of designated cash flow hedges are recorded in Accumulated other comprehensive income (loss) and subsequently reclassified into interest expense as interest is incurred on the related variable-rate debt. Changes in fair value of undesignated cash flow hedges, including de-designated hedges, are recorded in Interest and other income (expense), net . In 2022, the Company entered into two forward starting interest rate swap agreements with notional amounts of $57.0 million and $73.0 million in order to hedge interest rate fluctuations related to $130.0 million of future financing aligned with the effective and maturity dates listed. The Company designated the hedging relationships of these two forward interest swap agreements as cash flow hedges at their inception. In December 2023, the Company de-designated the forward interest swap agreements as it was determined that underlying cash flows related to the designated hedging relationships were no longer probable of occurring. As a result, for the year ended December 31, 2023, the Company reclassified from Accumulated other comprehensive income (loss) and recognized in Interest and other income (expense), net a $2.7 million loss related to the fair value adjustment of the de-designated hedging relationships. Subsequent changes in fair value of the forward interest rate swaps were recorded in earnings until, on February 29, 2024, the Company re-designated the hedging relationships of both forward interest rate swaps in anticipation of future financing. The Company recorded a gain on forward interest rate swap valuation adjustment of $3.7 million during the nine months ended September 30, 2024, that occurred prior to the date of re-designation. Cash settlements related to the $57.0 million notional amount interest rate swap began on May 1, 2024. As of September 30, 2024, there was one forward-starting interest rate swap remaining. Statement of Comprehensive Income (Loss) Derivative Instruments Impact The following table represents the pre-tax effect of the derivative instruments in the Company's condensed consolidated statements of comprehensive income (loss) during the three and nine months ended September 30, 2024 and 2023, (in thousands): Three Months Ended September 30, Nine Months Ended September 30, 2024 2023 2024 2023 Information regarding derivatives designated as hedging instruments Amount of gain (loss) recognized in OCI on derivatives $ (6,818) $ 7,540 $ (3,918) $ 8,044 Impact of reclassification adjustment to interest expense included in Net Income (Loss) $ (449) $ (442) $ (1,391) $ (1,239) As of September 30, 2024, the Company expects to reclassify $1.9 million of net losses on derivative instruments from accumulated other comprehensive income to earnings during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other financial arrangements Bonds related to the Company's real estate activities totaled $17.0 million as of September 30, 2024, and represent commercial bonds issued by third party sureties (permit, subdivision, license and notary bonds). If drawn upon, the Company would be obligated to reimburse the surety that issued the bond for the amount of the bond, reduced for the work completed to date. Legal proceedings and other contingencies Prior to the sale of approximately 41,000 acres of agricultural land on Maui to Mahi Pono Holdings, LLC ("Mahi Pono") in December 2018, the Company, through East Maui Irrigation Company, LLC ("EMI"), also owned approximately 16,000 acres of watershed lands in East Maui and held four water licenses to approximately 30,000 acres owned by the State of Hawai‘i in East Maui. The sale to Mahi Pono included the sale of a 50% interest in EMI (which closed February 1, 2019), and provided for the Company and Mahi Pono, through EMI, to jointly continue the existing process to secure a long-term lease from the State for delivery of irrigation water to Mahi Pono for use in Central Maui. The last of these water license agreements expired in 1986, and all four agreements were then extended as revocable permits that were renewed annually. In 2001, a request was made to the State Board of Land and Natural Resources (the "BLNR") to replace these revocable permits with a long-term water lease. Pending the completion by the BLNR of a contested case hearing it ordered to be held on the request for the long-term lease, the BLNR has kept the existing permits on a holdover basis. Three parties (Healoha Carmichael; Lezley Jacintho; and Na Moku Aupuni O Ko‘olau Hui) filed a lawsuit on April 10, 2015, (the "Initial Lawsuit") alleging that the BLNR has been renewing the revocable permits annually rather than keeping them in holdover status. The lawsuit challenged the BLNR’s decision to continue the revocable permits for calendar year 2015 and asked the court to void the revocable permits and to declare that the renewals were illegally issued without preparation of an environmental assessment ("EA"). In December 2015, the BLNR decided to reaffirm its prior decisions to keep the permits in holdover status. This decision by the BLNR was challenged by the three parties. In January 2016, the court ruled in the Initial Lawsuit that the renewals were not subject to the EA requirement, but that the BLNR lacked legal authority to keep the revocable permits in holdover status beyond one year (the "Initial Ruling"). The Initial Ruling was appealed to the Intermediate Court of Appeals ("ICA") of the State of Hawai‘i. In May 2016, while the appeal of the Initial Ruling was pending, the Hawai‘i State Legislature passed House Bill 2501, which specified that the BLNR has the legal authority to issue holdover revocable permits for the disposition of water rights for a period not to exceed three years. The governor signed this bill into law as Act 126 in June 2016. Pursuant to Act 126, the annual authorization of the existing holdover permits was sought and granted by the BLNR in December 2016, November 2017 and November 2018 for calendar years 2017, 2018, and 2019. No extension of Act 126 was approved by the Hawai‘i State Legislature in 2019. In June 2019, the ICA vacated the Initial Ruling, effectively reversing the determination that the BLNR lacked authority to keep the revocable permits in holdover status beyond one year (the "ICA Ruling"). The ICA remanded the case back to the trial court to determine whether the holdover status of the permits was both (a) "temporary" and (b) in the best interest of the State, as required by statute. The plaintiffs filed a motion with the ICA for reconsideration of its decision, which was denied on July 5, 2019. On September 30, 2019, the plaintiffs filed a request with the Supreme Court of Hawai‘i to review and reverse the ICA Ruling. On November 25, 2019, the Supreme Court of Hawai‘i granted the plaintiffs' request to review the ICA Ruling and, on May 5, 2020, oral argument was held. On October 11, 2019, the BLNR took up the renewal of all the existing water revocable permits in the state, acting under the ICA Ruling, and approved the continuation of the four East Maui water revocable permits for another one-year period through December 31, 2020. On November 13, 2020, the BLNR approved another renewal of such permits through December 31, 2021. On March 2, 2022, the Supreme Court of Hawai’i vacated the ICA’s ruling relating to the BLNR's decision to continue the revocable permits for the calendar year 2015, holding that Hawaii Revised Statutes Chapter 343 (the Hawaii Environmental Policy Act) did apply to the permits. The court remanded the matter back to the Circuit Court to determine if any exceptions would apply and, if not, how HRS Chapter 343 should be applied in light of the steps taken by A&amp;B/EMI toward the long-term water lease. The Supreme Court of Hawai’i also determined that the BLNR had the statutory authority to continue the permits for more than one year, but required the BLNR to make findings of fact and conclusions of law determining that the action would serve the best interests of the State. On remand, the Carmichael Plaintiffs filed a motion for partial summary judgment asking the Circuit Court to conclude that the BLNR and A&amp;B/EMI violated HRS Chapter 343 when the BLNR continued the revocable permits for calendar year 2015. On December 21, 2023, the Circuit Court entered its order granting in part and denying in part the motion for partial summary judgment, determining that the BLNR and A&amp;B/EMI had violated HRS Chapter 343 when the BLNR continued the revocable permits for calendar year 2015, but denying the plaintiffs’ request for a declaration that A&amp;B/EMI had no authority to divert any water until a final environmental impact statement had been accepted. Also on remand, the Carmichael Plaintiffs sought and were granted leave to file an amended complaint asserting a claim for unjust enrichment against A&amp;B/EMI. The plaintiffs assert that they had a superior right to the water diverted by EMI from at least 2015 until September 2021 when BLNR accepted the final environmental impact statement for the long-term water lease, and EMI lacked the authority to divert water during that time period. In December 2023, the Carmichael Plaintiffs filed their amended complaint. In the companion case brought by Na Moku Aupuni O Ko‘olau Hui challenging the BLNR’s decision to continue the revocable permits for calendar year 2016, Na Moku filed a motion asking for a decision on appeal and requesting that the Circuit Court limit the current diversion of water pursuant to the revocable permits and order the BLNR to allow Na Moku to intervene in the contested case hearing ordered by the Circuit Court in the Sierra Club litigation addressed below. On January 2, 2024, the Circuit Court entered its order granting Na Moku’s request to invalidate the BLNR’s decision reaffirming the holdover status of the revocable permits for calendar year 2016 and denying Na Moku’s request to (1) impose a cap on the current amount of water diverted pursuant to the revocable permits, (2) order the BLNR to allow Na Moku to intervene in Sierra Club’s contested case hearing; and (3) declare that A&amp;B/EMI had no legal authority to divert water pursuant to then-valid revocable permits. In January 2024, the circuit court entered final judgment in this case. In a separate matter, on December 7, 2018, a contested case request filed by the Sierra Club (contesting the BLNR's November 2018 approval of the 2019 revocable permits) was denied by the BLNR. On January 7, 2019, the Sierra Club filed a lawsuit in the circuit court of the first circuit in Hawai‘i against the BLNR, A&amp;B and EMI, seeking to invalidate the 2019 and 2020 holdovers of the revocable permits for, among other things, failure to perform an EA. The lawsuit also sought to enjoin A&amp;B/EMI from diverting more than 25 million gallons a day until a permit or lease is properly issued by the BLNR, and for the imposition of certain conditions on the revocable permits by the BLNR. The count seeking to invalidate the revocable permits based on the failure to perform an EA was dismissed by the court, based on the ICA Ruling in the Initial Lawsuit. The Sierra Club’s lawsuit was amended to include a challenge to the BLNR’s renewal of the revocable permits for calendar year 2020. After a full trial on the merits held beginning in August of 2020, the court ruled, on April 6, 2021, against the Sierra Club on its lawsuit challenging the 2019 and 2020 revocable permits. On February 17, 2022, the Sierra Club filed its notice of appeal challenging the decision on the August 2020 trial. The court separately considered a lawsuit filed by the Sierra Club appealing the BLNR’s decision to deny it a contested case hearing on the 2021 revocable permits, which were granted by the BLNR on or about November 13, 2020. In that case, on May 28, 2021, the court issued an interim decision that the Sierra Club’s due process rights were violated, ordered the BLNR to hold a contested case hearing on the 2021 permits, and that the permits would be vacated. On July 30, 2021, the court modified its ruling to say that the permits would not be invalidated, but left in place pending the outcome of the contested case hearing. The contested case hearing was held by the BLNR in December 2021 to address the continuation of the revocable permits for both calendar years 2021 and 2022 and the BLNR issued a decision on June 30, 2022. On December 27, 2021, while the BLNR’s decision in the contested case hearing was pending, the court further modified its ruling to allow the permits to remain in place until the earlier of May 1, 2022, the date on which the BLNR renders a substantive decision on the continuation of the permits for calendar year 2022, or further order of the court. On April 26, 2022, the court orally granted an extension of the May 1, 2022 deadline to the earlier of June 15, 2022, or the date on which the BLNR renders a substantive decision on the continuation of the permits for calendar year 2022, or as may be further ordered by the court. On June 1, 2022, the court granted an extension of the June 15, 2022 deadline to the earlier of July 15, 2022 or the date on which the BLNR renders a substantive decision on the continuation of the permits for calendar year 2022 or as may be further ordered by the court. On June 30, 2022, the BLNR issued its final decision on the contested case hearing on the permits for calendar years 2021 and 2022, approving the continuation of the permits through the end of calendar year 2022. The Company and the BLNR appealed the court’s determination that the Sierra Club was entitled to a contested case hearing on the 2021 revocable permits. At the request of the Sierra Club, the Intermediate Court of Appeals held oral argument on the matter on December 13, 2023. On April 12, 2024, the ICA issued its opinion holding that the Sierra Club was not entitled to a contested case hearing, the circuit court erred by modifying the permits, and the Sierra Club was not entitled to attorneys’ fees and costs. The Sierra Club filed an application with the Supreme Court of Hawai’i for a writ of certiorari challenging the ICA’s opinion. On July 11, 2024, the Supreme Court of Hawai’i entered its order accepting Sierra Club's application for a writ of certiorari. In July 2022, the Sierra Club filed a separate appeal challenging the BLNR’s June 30, 2022 decision on the contested case hearing on the permits for calendar years 2021 and 2022. On March 31, 2023, the court entered its decision on appeal, dismissing the appeal as moot. On January 29, 2024, the court entered final judgment in this case. On February 8, 2024, the Sierra Club filed a notice of appeal with the Hawaii Intermediate Court of Appeals. On November 10, 2022, the BLNR voted to continue the revocable permits for calendar year 2023 and, at that same meeting, denied the Sierra Club’s oral request for a contested case hearing. The Sierra Club subsequently submitted a written request to the BLNR for a contested case hearing on the continuation of the revocable permits, which the BLNR denied on December 9, 2022. On November 29, 2022, the Sierra Club filed an appeal of the BLNR’s decisions to deny its oral request for a contested case hearing and to continue the revocable permits for 2023 and on December 15, 2022, the Sierra Club amended its appeal to also challenge the BLNR’s denial of its written request for a contested case hearing. On June 16, 2023, the Circuit Court entered its Decision on Appeal; and Interim Modification of Permits Pursuant to HRS 91-14(g) in which the court concluded that the Sierra Club was again entitled to a contested case hearing on the continuation of the revocable permits for calendar year 2023. The court also modified the BLNR’s decision to continue the revocable permits by reducing the cap to 31.5 million gallons per day. A&amp;B/EMI filed motions to increase the modified cap and for leave to take an immediate appeal. On August 11, 2023, the court entered its order denying A&amp;B/EMI’s motion for leave to take an immediate appeal. On September 8, 2023, the court entered its ruling denying without prejudice A&amp;B/EMI’s motion to increase the modified cap. On August 17, 2023, Sierra Club filed its First Motion to Modify Permits, asking the court to impose conditions on the revocable permits requiring A&amp;B/EMI to determine the water needs of the County of Maui Fire Department and to line one reservoir, which the court granted in part, ordering the parties to meet with the County of Maui Fire Department to discuss the Department’s water needs. In January 2024, the court entered final judgment in this case. In February 2024, A&amp;B/EMI and BLNR filed separate notices of appeal with the Hawaii Intermediate Court of Appeals. On December 8, 2023, the BLNR issued a new revocable permit to the Company for calendar year 2024. On that same date, after the BLNR voted to grant the new revocable permit to the Company, Sierra Club made an oral request for a contested case hearing and, on December 18, 2023, filed a written request for the same. The BLNR has not decided on Sierra Club’s requests for a contested case hearing. In connection with A&amp;B’s obligation to continue the existing process to secure a long-term water lease from the State, A&amp;B and EMI will defend against the remaining claims made by the Sierra Club. In addition to the litigation described above, the Company is a party to, or may be contingently liable in connection with, other legal actions arising in the normal conduct of its businesses. While the outcomes of such litigation and claims cannot be predicted with certainty, in the opinion of management after consultation with counsel, the reasonably possible losses would not have a material effect on the Company's consolidated financial statements as a whole. Further note that certain of the Company's properties and assets may become the subject of other types of claims and assessments at various times (e.g., environmental matters based on normal operations of such assets). Depending on the facts and circumstances surrounding such potential claims and assessments, the Company records an accrual if it is deemed probable that a liability has been incurred and the amount of loss can be reasonably estimated/valued as of the date of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and Contract Balances</t>
        </is>
      </c>
      <c r="B4" s="4" t="inlineStr">
        <is>
          <t>Revenue and Contract Balances The Company generates revenue through its Commercial Real Estate and Land Operations segments. Through its Commercial Real Estate segment, the Company owns and operates a portfolio of commercial real estate properties and generates income (i.e., revenue) as a lessor through leases of such assets. Refer to Note 10 – Leases - The Company as a Lessor for further discussion of lessor income recognition. The Land Operations segment generates revenue from contracts with customers. The Company further disaggregates revenue from contracts with customers by revenue type when appropriate if the Company believes disaggregation best depicts how the nature, amount, timing, and uncertainty of the Company's revenue and cash flows are affected by economic factors. Revenue by type for the three and nine months ended September 30, 2024 and 2023, was as follows (in thousands): Three Months Ended September 30, Nine Months Ended September 30, 2024 2023 2024 2023 Revenues: Commercial Real Estate $ 49,381 $ 48,232 $ 147,477 $ 145,635 Land Operations: Development sales revenue 1,853 — 5,989 — Unimproved/other property sales revenue 10,557 4,025 20,182 8,075 Other operating revenue 153 238 545 2,291 Land Operations 12,563 4,263 26,716 10,366 Total revenues $ 61,944 $ 52,495 $ 174,193 $ 156,001 The following table provides information about receivables, contract assets and contract liabilities from contracts with customers as of September 30, 2024 and December 31, 2023 (in thousands): September 30, 2024 December 31, Accounts receivable $ 5,050 $ 7,421 Allowances (credit losses and doubtful accounts) (1,549) (2,888) Accounts receivable, net of allowance for credit losses and allowance for doubtful accounts $ 3,501 $ 4,533 Variable consideration 1 $ 62,000 $ 62,000 Prepaid rent 7,163 4,985 Other deferred revenue 3,336 3,368 Deferred revenue $ 72,499 $ 70,353 1 Variable consideration deferred as of the end of the periods related to amounts received in the sale of agricultural land on Maui in 2018 that, under revenue recognition guidance, could not be included in the transaction price. For the three and nine months ended September 30, 2024, the Company recognized $0.1 million in revenue related to the Company's variable consideration and other deferred revenue reported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 The Company as a Lessor</t>
        </is>
      </c>
      <c r="B1" s="2" t="inlineStr">
        <is>
          <t>9 Months Ended</t>
        </is>
      </c>
    </row>
    <row r="2">
      <c r="B2" s="2" t="inlineStr">
        <is>
          <t>Sep. 30, 2024</t>
        </is>
      </c>
    </row>
    <row r="3">
      <c r="A3" s="3" t="inlineStr">
        <is>
          <t>Leases [Abstract]</t>
        </is>
      </c>
      <c r="B3" s="4" t="inlineStr">
        <is>
          <t xml:space="preserve"> </t>
        </is>
      </c>
    </row>
    <row r="4">
      <c r="A4" s="4" t="inlineStr">
        <is>
          <t>Leases - The Company as a Lessor</t>
        </is>
      </c>
      <c r="B4" s="4" t="inlineStr">
        <is>
          <t xml:space="preserve">Leases - The Company as a Lessor The Company leases real estate property to tenants under operating leases. Such activity is primarily composed of operating leases within its CRE segment. The historical cost of, and accumulated depreciation on, leased property as of September 30, 2024, and December 31, 2023, were as follows (in thousands): September 30, 2024 December 31, 2023 Leased property - real estate $ 1,646,929 $ 1,607,919 Less: accumulated depreciation (250,721) (228,714) Property under operating leases - net 1 $ 1,396,208 $ 1,379,205 1 Property under operating leases as of September 30, 2024, and December 31, 2023, includes leased property included in Assets held for sale. Total rental income (i.e., revenue) under these operating leases during the three and nine months ended September 30, 2024 and 2023, relating to lease payments and variable lease payments were as follows (in thousands): Three Months Ended September 30, Nine Months Ended September 30, 2024 2023 2024 2023 Lease payments $ 33,941 $ 33,449 $ 101,118 $ 100,577 Variable lease payments 15,875 15,250 47,626 46,317 Revenues deemed uncollectible, net (363) (321) (960) (821) Total rental income $ 49,453 $ 48,378 $ 147,784 $ 146,073 Contractual future lease payments to be received on non-cancelable operating leases as of September 30, 2024, were as follows (in thousands): September 30, 2024 2024 33,868 2025 129,964 2026 116,381 2027 103,196 2028 86,798 2029 68,848 Thereafter 547,966 Total future lease payments to be received $ 1,087,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s - The Company as a Lessee</t>
        </is>
      </c>
      <c r="B1" s="2" t="inlineStr">
        <is>
          <t>9 Months Ended</t>
        </is>
      </c>
    </row>
    <row r="2">
      <c r="B2" s="2" t="inlineStr">
        <is>
          <t>Sep. 30, 2024</t>
        </is>
      </c>
    </row>
    <row r="3">
      <c r="A3" s="3" t="inlineStr">
        <is>
          <t>Leases [Abstract]</t>
        </is>
      </c>
      <c r="B3" s="4" t="inlineStr">
        <is>
          <t xml:space="preserve"> </t>
        </is>
      </c>
    </row>
    <row r="4">
      <c r="A4" s="4" t="inlineStr">
        <is>
          <t>Leases - The Company as a Lessee</t>
        </is>
      </c>
      <c r="B4" s="4" t="inlineStr">
        <is>
          <t xml:space="preserve">Leases - The Company as a Lessee There have been no material changes from the Company's leasing activities as a lessee described in Note 13 to the consolidated financial statements included in Item 8 of the Company's 2023 Form 10-K. The following table provides information about the Company's operating lease costs and finance lease costs recognized during the three and nine months ended September 30, 2024 and 2023, (in thousands): Three Months Ended September 30, Nine Months Ended September 30, 2024 2023 2024 2023 Operating lease cost $ 483 $ 448 $ 1,431 $ 1,517 Finance lease cost: Amortization of right-of-use assets 73 44 217 129 Interest on lease liabilities 47 50 142 102 Total lease cost - operating and finance leases $ 603 $ 542 $ 1,790 $ 1,748 </t>
        </is>
      </c>
    </row>
    <row r="5">
      <c r="A5" s="4" t="inlineStr">
        <is>
          <t>Leases - The Company as a Lessee</t>
        </is>
      </c>
      <c r="B5" s="4" t="inlineStr">
        <is>
          <t xml:space="preserve">Leases - The Company as a Lessee There have been no material changes from the Company's leasing activities as a lessee described in Note 13 to the consolidated financial statements included in Item 8 of the Company's 2023 Form 10-K. The following table provides information about the Company's operating lease costs and finance lease costs recognized during the three and nine months ended September 30, 2024 and 2023, (in thousands): Three Months Ended September 30, Nine Months Ended September 30, 2024 2023 2024 2023 Operating lease cost $ 483 $ 448 $ 1,431 $ 1,517 Finance lease cost: Amortization of right-of-use assets 73 44 217 129 Interest on lease liabilities 47 50 142 102 Total lease cost - operating and finance leases $ 603 $ 542 $ 1,790 $ 1,7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Real estate investments</t>
        </is>
      </c>
      <c r="B2" s="4" t="inlineStr">
        <is>
          <t xml:space="preserve"> </t>
        </is>
      </c>
      <c r="C2" s="4" t="inlineStr">
        <is>
          <t xml:space="preserve"> </t>
        </is>
      </c>
    </row>
    <row r="3">
      <c r="A3" s="4" t="inlineStr">
        <is>
          <t>Real estate property</t>
        </is>
      </c>
      <c r="B3" s="6" t="n">
        <v>1644293</v>
      </c>
      <c r="C3" s="6" t="n">
        <v>1609013</v>
      </c>
    </row>
    <row r="4">
      <c r="A4" s="4" t="inlineStr">
        <is>
          <t>Accumulated depreciation</t>
        </is>
      </c>
      <c r="B4" s="5" t="n">
        <v>-249281</v>
      </c>
      <c r="C4" s="5" t="n">
        <v>-227282</v>
      </c>
    </row>
    <row r="5">
      <c r="A5" s="4" t="inlineStr">
        <is>
          <t>Real estate property, net</t>
        </is>
      </c>
      <c r="B5" s="5" t="n">
        <v>1395012</v>
      </c>
      <c r="C5" s="5" t="n">
        <v>1381731</v>
      </c>
    </row>
    <row r="6">
      <c r="A6" s="4" t="inlineStr">
        <is>
          <t>Real estate developments</t>
        </is>
      </c>
      <c r="B6" s="5" t="n">
        <v>54696</v>
      </c>
      <c r="C6" s="5" t="n">
        <v>58110</v>
      </c>
    </row>
    <row r="7">
      <c r="A7" s="4" t="inlineStr">
        <is>
          <t>Investments in real estate joint ventures and partnerships</t>
        </is>
      </c>
      <c r="B7" s="5" t="n">
        <v>5907</v>
      </c>
      <c r="C7" s="5" t="n">
        <v>6850</v>
      </c>
    </row>
    <row r="8">
      <c r="A8" s="4" t="inlineStr">
        <is>
          <t>Real estate intangible assets, net</t>
        </is>
      </c>
      <c r="B8" s="5" t="n">
        <v>32564</v>
      </c>
      <c r="C8" s="5" t="n">
        <v>36298</v>
      </c>
    </row>
    <row r="9">
      <c r="A9" s="4" t="inlineStr">
        <is>
          <t>Real estate investments, net</t>
        </is>
      </c>
      <c r="B9" s="5" t="n">
        <v>1488179</v>
      </c>
      <c r="C9" s="5" t="n">
        <v>1482989</v>
      </c>
    </row>
    <row r="10">
      <c r="A10" s="4" t="inlineStr">
        <is>
          <t>Cash and cash equivalents</t>
        </is>
      </c>
      <c r="B10" s="5" t="n">
        <v>17919</v>
      </c>
      <c r="C10" s="5" t="n">
        <v>13517</v>
      </c>
    </row>
    <row r="11">
      <c r="A11" s="4" t="inlineStr">
        <is>
          <t>Restricted cash</t>
        </is>
      </c>
      <c r="B11" s="5" t="n">
        <v>236</v>
      </c>
      <c r="C11" s="5" t="n">
        <v>236</v>
      </c>
    </row>
    <row r="12">
      <c r="A12" s="4" t="inlineStr">
        <is>
          <t>Accounts receivable, net of allowances (credit losses and doubtful accounts) of $1,549 and $2,888 as of September 30, 2024, and December 31, 2023, respectively</t>
        </is>
      </c>
      <c r="B12" s="5" t="n">
        <v>3501</v>
      </c>
      <c r="C12" s="5" t="n">
        <v>4533</v>
      </c>
    </row>
    <row r="13">
      <c r="A13" s="4" t="inlineStr">
        <is>
          <t>Goodwill</t>
        </is>
      </c>
      <c r="B13" s="5" t="n">
        <v>8729</v>
      </c>
      <c r="C13" s="5" t="n">
        <v>8729</v>
      </c>
    </row>
    <row r="14">
      <c r="A14" s="4" t="inlineStr">
        <is>
          <t>Other receivables, net of allowances of $2,264 and $3,545 as of September 30, 2024, and December 31, 2023, respectively</t>
        </is>
      </c>
      <c r="B14" s="5" t="n">
        <v>12607</v>
      </c>
      <c r="C14" s="5" t="n">
        <v>23601</v>
      </c>
    </row>
    <row r="15">
      <c r="A15" s="4" t="inlineStr">
        <is>
          <t>Prepaid expenses and other assets</t>
        </is>
      </c>
      <c r="B15" s="5" t="n">
        <v>104795</v>
      </c>
      <c r="C15" s="5" t="n">
        <v>98652</v>
      </c>
    </row>
    <row r="16">
      <c r="A16" s="4" t="inlineStr">
        <is>
          <t>Assets held for sale</t>
        </is>
      </c>
      <c r="B16" s="5" t="n">
        <v>14036</v>
      </c>
      <c r="C16" s="5" t="n">
        <v>13984</v>
      </c>
    </row>
    <row r="17">
      <c r="A17" s="4" t="inlineStr">
        <is>
          <t>Total assets</t>
        </is>
      </c>
      <c r="B17" s="5" t="n">
        <v>1650002</v>
      </c>
      <c r="C17" s="5" t="n">
        <v>1646241</v>
      </c>
    </row>
    <row r="18">
      <c r="A18" s="3" t="inlineStr">
        <is>
          <t>Liabilities:</t>
        </is>
      </c>
      <c r="B18" s="4" t="inlineStr">
        <is>
          <t xml:space="preserve"> </t>
        </is>
      </c>
      <c r="C18" s="4" t="inlineStr">
        <is>
          <t xml:space="preserve"> </t>
        </is>
      </c>
    </row>
    <row r="19">
      <c r="A19" s="4" t="inlineStr">
        <is>
          <t>Notes payable and other debt</t>
        </is>
      </c>
      <c r="B19" s="5" t="n">
        <v>472179</v>
      </c>
      <c r="C19" s="5" t="n">
        <v>463964</v>
      </c>
    </row>
    <row r="20">
      <c r="A20" s="4" t="inlineStr">
        <is>
          <t>Accounts payable</t>
        </is>
      </c>
      <c r="B20" s="5" t="n">
        <v>4910</v>
      </c>
      <c r="C20" s="5" t="n">
        <v>5845</v>
      </c>
    </row>
    <row r="21">
      <c r="A21" s="4" t="inlineStr">
        <is>
          <t>Accrued post-retirement benefits</t>
        </is>
      </c>
      <c r="B21" s="5" t="n">
        <v>8173</v>
      </c>
      <c r="C21" s="5" t="n">
        <v>9972</v>
      </c>
    </row>
    <row r="22">
      <c r="A22" s="4" t="inlineStr">
        <is>
          <t>Deferred revenue</t>
        </is>
      </c>
      <c r="B22" s="5" t="n">
        <v>72499</v>
      </c>
      <c r="C22" s="5" t="n">
        <v>70353</v>
      </c>
    </row>
    <row r="23">
      <c r="A23" s="4" t="inlineStr">
        <is>
          <t>Accrued and other liabilities</t>
        </is>
      </c>
      <c r="B23" s="5" t="n">
        <v>94059</v>
      </c>
      <c r="C23" s="5" t="n">
        <v>93096</v>
      </c>
    </row>
    <row r="24">
      <c r="A24" s="4" t="inlineStr">
        <is>
          <t>Total liabilities</t>
        </is>
      </c>
      <c r="B24" s="5" t="n">
        <v>651820</v>
      </c>
      <c r="C24" s="5" t="n">
        <v>643230</v>
      </c>
    </row>
    <row r="25">
      <c r="A25" s="4" t="inlineStr">
        <is>
          <t>Commitments and Contingencies (Note 8)</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 no par value; authorized, 225,000,000 shares; outstanding, 72,632,947 and 72,447,510 shares at September 30, 2024, and December 31, 2023, respectively</t>
        </is>
      </c>
      <c r="B27" s="5" t="n">
        <v>1810443</v>
      </c>
      <c r="C27" s="5" t="n">
        <v>1809095</v>
      </c>
    </row>
    <row r="28">
      <c r="A28" s="4" t="inlineStr">
        <is>
          <t>Accumulated other comprehensive income (loss)</t>
        </is>
      </c>
      <c r="B28" s="5" t="n">
        <v>-2059</v>
      </c>
      <c r="C28" s="5" t="n">
        <v>3250</v>
      </c>
    </row>
    <row r="29">
      <c r="A29" s="4" t="inlineStr">
        <is>
          <t>Distributions in excess of accumulated earnings</t>
        </is>
      </c>
      <c r="B29" s="5" t="n">
        <v>-810202</v>
      </c>
      <c r="C29" s="5" t="n">
        <v>-809334</v>
      </c>
    </row>
    <row r="30">
      <c r="A30" s="4" t="inlineStr">
        <is>
          <t>Total shareholders' equity</t>
        </is>
      </c>
      <c r="B30" s="5" t="n">
        <v>998182</v>
      </c>
      <c r="C30" s="5" t="n">
        <v>1003011</v>
      </c>
    </row>
    <row r="31">
      <c r="A31" s="4" t="inlineStr">
        <is>
          <t>Total liabilities and equity</t>
        </is>
      </c>
      <c r="B31" s="6" t="n">
        <v>1650002</v>
      </c>
      <c r="C31" s="6" t="n">
        <v>1646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 Awards</t>
        </is>
      </c>
      <c r="B4" s="4" t="inlineStr">
        <is>
          <t xml:space="preserve">Share-based Payment Awards The 2022 Incentive Compensation Plan ("2022 Plan") allows for the granting of stock options, stock appreciation rights, stock awards, restricted stock units, dividend equivalent rights, and other awards. The shares of common stock authorized to be issued under the 2022 Plan are to be drawn from the shares of the Company's authorized but unissued common stock or from shares of its common stock that the Company acquired, including shares purchased on the open market or private transactions. During the nine months ended September 30, 2024, the Company granted approximately 356,500 of restricted stock unit awards with a weighted average grant date fair value of $17.73. During the nine months ended September 30, 2023, the Company granted approximately 403,400 of restricted stock unit awards with a weighted average grant date fair value of $21.82. The fair value of the Company's time-based and performance-based awards was determined using the Company's stock price on the grant date. The fair value of the Company's market-based awards was estimated using the Company's stock price on the date of grant and the probability of vesting using a Monte Carlo simulation. The Monte Carlo simulation was performed with the following weighted-average assumptions: 2024 Grants 2023 Grants Volatility of A&amp;B common stock 27.4% 31.8% to 49.1% Average volatility of peer companies 29.9% 33.6% to 48.2% Risk-free interest rate 4.0% 3.8% to 4.5% The Company recognizes compensation cost net of actual forfeitures of time-based or market-based awards. A summary of compensation cost related to share-based payments is as follows (in thousands): Three Months Ended September 30, Nine Months Ended September 30, 2024 2023 2024 2023 Share-based expense: Time-based and market-based restricted stock units $ 1,266 $ 1,023 $ 3,654 $ 5,2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has been organized and operates in a manner that enables it to qualify, and management believes it will continue to qualify, as a REIT for federal income tax purposes. As of September 30, 2024, tax years 2020 and later are open to audit by the tax authorities. Management believes the result of any potential audits will not have a material adverse effect on its results of operations, financial condition,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4</t>
        </is>
      </c>
    </row>
    <row r="3">
      <c r="A3" s="3" t="inlineStr">
        <is>
          <t>Earnings Per Share [Abstract]</t>
        </is>
      </c>
      <c r="B3" s="4" t="inlineStr">
        <is>
          <t xml:space="preserve"> </t>
        </is>
      </c>
    </row>
    <row r="4">
      <c r="A4" s="4" t="inlineStr">
        <is>
          <t>Earnings Per Share (“EPS”)</t>
        </is>
      </c>
      <c r="B4" s="4" t="inlineStr">
        <is>
          <t xml:space="preserve">Earnings Per Share ("EPS") Basic earnings per common share excludes dilution and is calculated by dividing net earnings allocated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as well as adjusted by the number of additional shares, if any, that would have been outstanding had the potentially dilutive common shares been issued. The following table provides a reconciliation of income (loss) from continuing operations to net income (loss) from continuing operations available to A&amp;B common shareholders and net income (loss) available to A&amp;B common shareholders (in thousands): Three Months Ended September 30, Nine Months Ended September 30, 2024 2023 2024 2023 Income (loss) from continuing operations $ 19,304 $ 12,005 $ 51,275 $ 32,299 Distributions and allocations to participating securities (6) (21) (18) (82) Income (loss) from continuing operations available to A&amp;B shareholders 19,298 11,984 51,257 32,217 Income (loss) from discontinued operations (300) 3,894 (3,181) 3,902 Exclude: Loss (income) attributable to discontinued noncontrolling interest — (1,250) — (2,883) Net income (loss) available to A&amp;B common shareholders $ 18,998 $ 14,628 $ 48,076 $ 33,236 The number of shares used to compute basic and diluted earnings per share is as follows (in thousands): Three Months Ended September 30, Nine Months Ended September 30, 2024 2023 2024 2023 Denominator for basic EPS - weighted average shares outstanding 72,630 72,623 72,597 72,597 Effect of dilutive securities: Restricted stock unit awards 187 221 121 203 Denominator for diluted EPS - weighted average shares outstanding 72,817 72,844 72,718 72,800 The number of anti-dilutive securities, excluded from the calculation of diluted earnings per common share, consisted of the following (in thousands): Three Months Ended September 30, Nine Months Ended September 30, 2024 2023 2024 2023 Number of anti-dilutive securities 2 74 2 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For the nine months ended September 30, 2024, other comprehensive income (loss) principally includes unrealized interest rate hedging gains and losses and associated reclassification adjustments to interest expense. The components of Accumulated other comprehensive income (loss), net of taxes, were as follows as of September 30, 2024, and December 31, 2023, (in thousands): September 30, 2024 December 31, 2023 Post-retirement plans $ (133) $ (150) Non-qualified benefit plans (48) (31) Interest rate swaps (1,878) 3,431 Accumulated other comprehensive income (loss) $ (2,059) $ 3,250 The changes in Accumulated other comprehensive income (loss) by component for the nine months ended September 30, 2024, were as follows (in thousands, net of taxes): Employee Benefit Plans Interest Rate Swap Total Balance, January 1, 2024 $ (181) $ 3,431 $ 3,250 Other comprehensive income (loss) before reclassifications, net of taxes of $0 — (3,918) (3,918) Amounts reclassified from accumulated other comprehensive income (loss) 1 — (1,391) (1,391) Other comprehensive income (loss), net of taxes — (5,309) (5,309) Balance, September 30, 2024 $ (181) $ (1,878) $ (2,059) 1 Amounts reclassified from Accumulated other comprehensive income (loss) related to interest rate swap settlements are presented as an adjustment to Interest expense in the Condensed Consolidated Statements of Operations. Amounts reclassified from Accumulated other comprehensive income (loss) related to employee benefit plan items are presented as part of Interest and other income (expense), net in the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9 Months Ended</t>
        </is>
      </c>
    </row>
    <row r="2">
      <c r="B2" s="2" t="inlineStr">
        <is>
          <t>Sep. 30, 2024</t>
        </is>
      </c>
    </row>
    <row r="3">
      <c r="A3" s="3" t="inlineStr">
        <is>
          <t>Segment Reporting [Abstract]</t>
        </is>
      </c>
      <c r="B3" s="4" t="inlineStr">
        <is>
          <t xml:space="preserve"> </t>
        </is>
      </c>
    </row>
    <row r="4">
      <c r="A4" s="4" t="inlineStr">
        <is>
          <t>Segment Results</t>
        </is>
      </c>
      <c r="B4" s="4" t="inlineStr">
        <is>
          <t>Segment Results Operating segments are components of an enterprise that engage in business activities from which it may earn revenues and incur expenses, whose operating results are regularly reviewed by the chief operating decision maker (its Chief Executive Officer) to make decisions about resources to be allocated to the segment and assess its performance, and for which discrete financial information is available. The Company operates and reports on two segments: Commercial Real Estate and Land Operations. Reportable segment information for the three and nine months ended September 30, 2024 and 2023, is summarized below (in thousands): Three Months Ended September 30, Nine Months Ended September 30, 2024 2023 2024 2023 Operating Revenue: Commercial Real Estate $ 49,381 $ 48,232 $ 147,477 $ 145,635 Land Operations 12,563 4,263 26,716 10,366 Total operating revenue 61,944 52,495 174,193 156,001 Operating Profit (Loss): Commercial Real Estate 1 22,829 20,649 67,421 64,206 Land Operations 7,881 2,878 15,980 4,485 Total operating profit (loss) 30,710 23,527 83,401 68,691 Interest expense (5,680) (6,077) (17,119) (16,975) Corporate and other expense (5,651) (5,445) (14,833) (19,410) Income (Loss) from Continuing Operations Before Income Taxes $ 19,379 $ 12,005 $ 51,449 $ 32,306 1 Commercial Real Estate segment operating profit (loss) includes intersegment operating revenue, primarily from the Land Operations segment that is eliminated in the consolidate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Held for Sale and Discontinued Operations</t>
        </is>
      </c>
      <c r="B4" s="4" t="inlineStr">
        <is>
          <t>Held for Sale and Discontinued Operations Held for Sale In November 2023, the Company entered into a disposition agreement with an unrelated third party for the sale of Waipouli Town Center, a retail property within the Commercial Real Estate segment. The transaction is structured to qualify as a like-kind exchange under section §1031 of the Internal Revenue Code of 1986, as amended (the "Code"). In order to allow time for the Company to identify suitable replacement property, the Company had up to one year from the agreement execution date to close the transaction, at its option. The Company determined that the property met the criteria to be classified as held for sale as of the agreement execution date of November 15, 2023, but would not be considered discontinued operations as it neither represents a strategic shift, nor will it have a material impact on the Company's operations and financial results. On October 21, 2024, the Company completed the disposition of Waipouli Town Center. Assets associated with Waipouli Town Center are presented in the Condensed Consolidated Balance Sheets as Assets held for sale as of September 30, 2024, and December 31, 2023. Liabilities associated with assets held for sale are presented in Accrued and other liabilities , as of September 30, 2024, and December 31, 2023. The following table presents information related to the major classes of assets and liabilities that were classified as held for sale in the Condensed Consolidated Balance Sheets as of September 30, 2024 and December 31, 2023, (in thousands): September 30, 2024 December 31, 2023 Real estate investments Real estate property $ 17,592 $ 17,556 Accumulated depreciation (1,817) (1,817) Real estate property, net 15,775 15,739 Real estate intangible assets, net 307 307 Real estate investments, net 16,082 16,046 Prepaid expenses and other assets 137 121 Less: Impairment recognized on classification as held for sale (2,183) (2,183) Total Assets held for sale $ 14,036 $ 13,984 Accrued and other liabilities 55 55 Total Liabilities associated with assets held for sale 1 $ 55 $ 55 1 Liabilities associated with assets held for sale is presented in Accrued and other liabilities on the Condensed Consolidated Balance Sheets for all periods presented. Discontinued Operations Income (loss) from discontinued operations for the three and nine months ended September 30, 2023, primarily relates to Grace Pacific and the Company-owned quarry land on Maui (collectively, the “Grace Disposal Group”), which was sold in November 2023. Income (loss) from discontinued operations for the three and nine months ended September 30, 2024, primarily relates to the resolution of cessation related claim liabilities associated with the Company's former sugar operations in the amount of $0.2 million and $3.2 million recognized during the three and nine months ended September 30, 2024, respectively. The following table summarizes income (loss) from discontinued operations included in the Condensed Consolidated Statements of Operations for the three and nine months ended September 30, 2024 and 2023, (in thousands): Three Months Ended September 30, Nine Months Ended September 30, 2024 2023 2024 2023 Revenue $ — $ 59,916 $ — $ 169,630 Cost of sales 1 (124) (51,334) 48 (149,680) Selling, general and administrative 1 (176) (4,238) (3,229) (14,091) Gain (loss) on disposal of assets, net — (22) — (30) Operating income (loss) from discontinued operations 1 (300) 4,322 (3,181) 5,829 Income (loss) related to joint ventures — (311) — (1,497) Interest and other income (expense), net — (24) — 54 Interest expense — (93) — (484) Income (loss) from discontinued operations before income taxes 1 (300) 3,894 (3,181) 3,902 Income tax benefit (expense) attributable to discontinued operations — — — — Income (loss) from discontinued operations 1 (300) 3,894 (3,181) 3,902 Loss (income) attributable to discontinued noncontrolling interest — (1,250) — (2,883) Income (loss) from discontinued operations attributable to A&amp;B Shareholders 1 $ (300) $ 2,644 $ (3,181) $ 1,019 1 For the three and nine months ended September 30, 2024, the Company recognized $0.2 million and $3.2 million, respectively, in costs related to the resolution of cessation related claim liabilities related to the Company's former sugar operations. For the three months ended September 30, 2023, the Company recognized $0.1 million in costs associated with the resolution of liabilities, offsetting $0.1 million in income recognized for the six months ended June 30, 2023, due to the favorable resolution of liabilities related to the Company’s former sugar operations. During the nine months ended September 30, 2024, the Company recorded no additional fair value adjustment related to assets and liabilities held for sale. Related Party Transactions within Discontinued Operations and Held for Sale: Related to the Grace Disposal Group, the Company entered into contracts in the ordinary course of business, as a supplier, with affiliate entities that required accounting under the equity method due to the Company's financial interests in such entities and also with affiliate parties that are members in entities in which the Company also was a member and held a controlling financial interest. Related to the periods during which such relationships existed, revenues earned from transactions with such affiliates were $5.1 million for the three months ended September 30, 2023, and $13.2 million for the nine months ended September 30, 2023. Expenses recognized from transactions with such affiliates were $0.9 million for the three months ended September 30, 2023, and $4.4 million for the nine months ended September 30, 2023. Due to the sale of the Grace Disposal Group in November 2023, these relationships no longer exist and consequently, for the three and nine months ended September 30, 2024, there were no revenues earned or expenses recognized from transactions with such affili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9004</v>
      </c>
      <c r="C4" s="6" t="n">
        <v>14649</v>
      </c>
      <c r="D4" s="6" t="n">
        <v>48094</v>
      </c>
      <c r="E4" s="6" t="n">
        <v>3331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45"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eredith J. Ching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15, 2024, Meredith J. Ching, the Company's Executive Vice President of External Affairs, entered into a 10b5-1 trading plan intended to satisfy the affirmative defense conditions of Rule 10b5-1(c) under the Exchange Act, providing for the potential sale of up to 10,525 shares of the Company's common stock and will remain in effect until the earlier of (1) January 31, 2026; or (2) the date on which an aggregate of 10,525 shares of common stock have been sold under the trading plan. In no event shall shares of the Company's common stock be sold under the trading plan prior to November 15, 2024. As of the date of this report, none of the shares were sold and no other adjustments were made to the trading plan during the quarterly period covered by this report.</t>
        </is>
      </c>
    </row>
    <row r="10">
      <c r="A10" s="4" t="inlineStr">
        <is>
          <t>Name</t>
        </is>
      </c>
      <c r="B10" s="4" t="inlineStr">
        <is>
          <t>Meredith J. Ching</t>
        </is>
      </c>
      <c r="C10" s="4" t="inlineStr">
        <is>
          <t xml:space="preserve"> </t>
        </is>
      </c>
    </row>
    <row r="11">
      <c r="A11" s="4" t="inlineStr">
        <is>
          <t>Title</t>
        </is>
      </c>
      <c r="B11" s="4" t="inlineStr">
        <is>
          <t>Executive Vice President of External Affai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5, 2024</t>
        </is>
      </c>
      <c r="C13" s="4" t="inlineStr">
        <is>
          <t xml:space="preserve"> </t>
        </is>
      </c>
    </row>
    <row r="14">
      <c r="A14" s="4" t="inlineStr">
        <is>
          <t>Expiration Date</t>
        </is>
      </c>
      <c r="B14" s="4" t="inlineStr">
        <is>
          <t>January 31, 2026</t>
        </is>
      </c>
      <c r="C14" s="4" t="inlineStr">
        <is>
          <t xml:space="preserve"> </t>
        </is>
      </c>
    </row>
    <row r="15">
      <c r="A15" s="4" t="inlineStr">
        <is>
          <t>Arrangement Duration</t>
        </is>
      </c>
      <c r="B15" s="4" t="inlineStr">
        <is>
          <t>534 days</t>
        </is>
      </c>
      <c r="C15" s="4" t="inlineStr">
        <is>
          <t xml:space="preserve"> </t>
        </is>
      </c>
    </row>
    <row r="16">
      <c r="A16" s="4" t="inlineStr">
        <is>
          <t>Aggregate Available</t>
        </is>
      </c>
      <c r="B16" s="5" t="n">
        <v>10525</v>
      </c>
      <c r="C16" s="5" t="n">
        <v>105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interim condensed consolidated financial statements are unaudited. Because of the nature of the Company's operations, the results for interim periods are not necessarily indicative of results to be expected for the year. While these condensed consolidated financial statements reflect all normal recurring adjustments that are, in the opinion of management, necessary for fair presentation of the results of the interim period, they do not include all of the information and footnotes required by accounting principles generally accepted in the United States of America ("GAAP") for complete financial statements. Therefore, the interim condensed consolidated financial statements should be read in conjunction with the consolidated balance sheets as of December 31, 2023 and 2022, and the related consolidated statements of operations, comprehensive income (loss), cash flows, and equity and redeemable noncontrolling interest for each of the three years ended December 31, 2023, 2022, and 2021, respectively, and the notes thereto included in the Company's Annual Report filed on Form 10-K for the year ended December 31, 2023 ("2023 Form 10-K"), and other subsequent filings with the U.S. Securities and Exchange Commission ("SEC").</t>
        </is>
      </c>
    </row>
    <row r="5">
      <c r="A5" s="4" t="inlineStr">
        <is>
          <t>Reclassifications</t>
        </is>
      </c>
      <c r="B5" s="4" t="inlineStr">
        <is>
          <t>Reclassifications: Certain amounts presented in the prior year have been reclassified to conform to the current year presentation (e.g., captions previously presented in the prior years that, in the currently presented periods, are less than five percent of total assets or total liabilities were combined in the current year condensed consolidated balance sheets). Operating lease right-of-use assets, which was previously reported separately on the condensed consolidated balance sheets, is now presented in Prepaid expenses and other assets for all periods presented. Operating lease liabilities and Liabilities associated with assets held for sale , which were previously reported separately on the condensed consolidated balance sheets, are now presented in Accrued and other liabilities for all periods presented.</t>
        </is>
      </c>
    </row>
    <row r="6">
      <c r="A6" s="4" t="inlineStr">
        <is>
          <t>Rounding</t>
        </is>
      </c>
      <c r="B6" s="4" t="inlineStr">
        <is>
          <t>Rounding: Amounts in the condensed consolidated financial statements and notes are rounded to the nearest thousand. Accordingly, a recalculation of some per-share amounts and percentages, if based on the reported data, may result in differences.</t>
        </is>
      </c>
    </row>
    <row r="7">
      <c r="A7" s="4" t="inlineStr">
        <is>
          <t>Recently issued accounting pronouncements</t>
        </is>
      </c>
      <c r="B7" s="4" t="inlineStr">
        <is>
          <t>Recently issued accounting pronouncements In October 2023, the FASB issued ASU No. 2023-06 ("ASU 2023-06"), Disclosure Improvements - Codification Amendment in Response to the SEC’s Disclosure Update and Simplification Initiative . This ASU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The Company does not expect the amendments of this accounting standard update to have a material impact on its consolidated financial statements and related disclosures. In November 2023, the FASB issued ASU No. 2023-07 (“ASU 2023-07”), Segment Reporting (Topic 280): Improvements to Reportable Segment Disclosure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is accounting standard update on its consolidated financial statements and related disclosures. In December 2023, the FASB issued ASU No. 2023-09 (“ASU 2023-09”), Income Taxes (Topic 740): Improvement to Income Tax Disclosures to enhance the transparency and decision usefulness of income tax disclosures, primarily related to the rate reconciliation and income taxes paid information. ASU 2023-09 is effective for annual periods beginning after December 15, 2024, on a prospective basis. Early adoption is permitted. The Company is currently evaluating the impact of this accounting standard update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Interest and Other Income (Expense), Net</t>
        </is>
      </c>
      <c r="B4" s="4" t="inlineStr">
        <is>
          <t xml:space="preserve">Interest and other income (expense), net for the three and nine months ended September 30, 2024 and 2023, included the following (in thousands): Three Months Ended September 30, Nine Months Ended September 30, 2024 2023 2024 2023 Interest income $ 965 $ 84 $ 1,708 $ 277 Post-retirement benefit (expense) (107) 130 (320) (215) Gain (loss) on fair value adjustments related to interest rate swaps — — 3,675 — Financing charges — — (2,350) — Other income (expense), net (4) (69) (61) (58) Interest and other income (expense), net $ 854 $ 145 $ 2,652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credit losses and doubtful accounts)</t>
        </is>
      </c>
      <c r="B3" s="6" t="n">
        <v>1549</v>
      </c>
      <c r="C3" s="6" t="n">
        <v>2888</v>
      </c>
    </row>
    <row r="4">
      <c r="A4" s="4" t="inlineStr">
        <is>
          <t>Allowance for credit losses on other receivables</t>
        </is>
      </c>
      <c r="B4" s="6" t="n">
        <v>2264</v>
      </c>
      <c r="C4" s="6" t="n">
        <v>3545</v>
      </c>
    </row>
    <row r="5">
      <c r="A5" s="4" t="inlineStr">
        <is>
          <t>Common stock authorized (in shares)</t>
        </is>
      </c>
      <c r="B5" s="5" t="n">
        <v>225000000</v>
      </c>
      <c r="C5" s="5" t="n">
        <v>225000000</v>
      </c>
    </row>
    <row r="6">
      <c r="A6" s="4" t="inlineStr">
        <is>
          <t>Common stock outstanding (in shares)</t>
        </is>
      </c>
      <c r="B6" s="5" t="n">
        <v>72632947</v>
      </c>
      <c r="C6" s="5" t="n">
        <v>724475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al Estate Asset Acquisitions (Tables)</t>
        </is>
      </c>
      <c r="B1" s="2" t="inlineStr">
        <is>
          <t>9 Months Ended</t>
        </is>
      </c>
    </row>
    <row r="2">
      <c r="B2" s="2" t="inlineStr">
        <is>
          <t>Sep. 30, 2024</t>
        </is>
      </c>
    </row>
    <row r="3">
      <c r="A3" s="3" t="inlineStr">
        <is>
          <t>Real Estate [Abstract]</t>
        </is>
      </c>
      <c r="B3" s="4" t="inlineStr">
        <is>
          <t xml:space="preserve"> </t>
        </is>
      </c>
    </row>
    <row r="4">
      <c r="A4" s="4" t="inlineStr">
        <is>
          <t>Schedule of Recognized Identified Assets Acquired and Liabilities Assumed</t>
        </is>
      </c>
      <c r="B4" s="4" t="inlineStr">
        <is>
          <t xml:space="preserve">The allocation of purchase price to assets acquired and liabilities assumed is as follows (in thousands): Fair value of assets acquired Assets acquired: Land $ 8,723 Property and improvements 20,978 In-place leases 1,051 Total assets acquired $ 30,752 Liabilities assumed: Unfavorable leases $ 926 Total liabilities assumed 926 Net assets acquired $ 29,8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Financial Information for Equity Method Investments</t>
        </is>
      </c>
      <c r="B4" s="4" t="inlineStr">
        <is>
          <t>Operating results presented in the Company's condensed consolidated financial statements include the Company's proportionate share of net income (loss) from its equity method investments. Summarized financial information of entities accounted for by the equity method on a combined basis for the three and nine months ended September 30, 2024 and 2023, is as follows (in thousands): Three Months Ended September 30, Nine Months Ended September 30, 2024 2023 2024 2023 Revenues $ 38,967 $ 41,351 $ 124,003 $ 119,980 Operating costs and expenses 32,439 36,077 107,126 106,180 Gross Profit (Loss) $ 6,528 $ 5,274 $ 16,877 $ 13,800 Income (Loss) from Continuing Operations 1 $ 10,664 $ 1,149 $ 11,715 $ 322 Net Income (Loss) 1 $ 10,664 $ 1,149 $ 11,715 $ 322 1 Includes earnings from equity method investments held by the investe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fair value of those assets and (liabilities) measured on a recurring basis as of September 30, 2024 and December 31, 2023, (in thousands): Fair Value Measurements at September 30, 2024 Consolidated Balance Sheet Location Total Quoted Prices in Active Markets (Level 1) Significant Observable Inputs Significant Unobservable Inputs Assets Derivative financial instruments - interest rate swaps Prepaid expenses and other assets $ 3,065 $ — $ 3,065 $ — Liabilities Derivative financial instruments - interest rate swaps Accrued and other liabilities $ (3,306) $ — $ (3,306) $ — Fair Value Measurements at December 31, 2023 Consolidated Balance Sheet Location Total Quoted Prices in Active Markets (Level 1) Significant Observable Inputs Significant Unobservable Inputs Assets Derivative financial instruments - interest rate swaps Prepaid expenses and other assets $ 4,142 $ — $ 4,142 $ — Liabilities Derivative financial instruments - interest rate swaps Accrued and other liabilities $ (2,718) $ — $ (2,718) $ — </t>
        </is>
      </c>
    </row>
    <row r="5">
      <c r="A5" s="4" t="inlineStr">
        <is>
          <t>Schedule of Fair Value of the Long-Lived Assets Held-for-sale</t>
        </is>
      </c>
      <c r="B5" s="4" t="inlineStr">
        <is>
          <t>The following table presents the fair value hierarchy and quantitative information about the significant unobservable inputs used to determine the fair value of long-lived assets held and used and assets held for sale, net for which a nonrecurring fair value adjustment was recorded (in thousands): Fair Value Measurements at Quantitative Information about December 31, 2023 Level 3 Fair Value Measurements Total Quoted Prices in Active Markets (Level 1) Significant Observable Inputs Significant Unobservable Inputs Total Gains (Losses) Valuation Technique/ Unobservable Inputs Weighted Average Discount Rate Assets held for sale, net 1,2 $ 14,209 $ — $ — $ 14,209 $ (2,183) Contract value N/A Total $ 14,209 $ — $ — $ 14,209 $ (2,183) 1 Assets or liabilities are presented in Assets held for sale or Accrued and other liabilities , respectively, in the Condensed Consolidated Balance Sheets. Impairment loss was recorded during the year ended December 31, 2023, in Impairment of assets in the Condensed Consolidated Statements of Operations. 2 Assets held for sale of $14.0 million, net, excluding estimated selling costs of $0.3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Other Debt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 and Other Debt</t>
        </is>
      </c>
      <c r="B4" s="4" t="inlineStr">
        <is>
          <t>As of September 30, 2024 and December 31, 2023, notes payable and other debt consisted of the following (dollars in thousands): Interest Rate (%) Maturity Date Principal Outstanding September 30, 2024 December 31, 2023 Secured: Laulani Village 3.93% 2024 $ — $ 57,798 Pearl Highlands 4.15% 2024 73,432 75,137 Photovoltaic Financing (1) (1) 3,856 4,073 Manoa Marketplace (2) 2029 51,345 52,705 Subtotal $ 128,633 $ 189,713 Unsecured: Series A Note 5.53% 2024 $ — $ 7,125 Series J Note 4.66% 2025 10,000 10,000 Series B Note 5.55% 2026 18,000 27,000 Series C Note 5.56% 2026 7,000 9,000 Series F Note 4.35% 2026 7,250 9,650 Series H Note 4.04% 2026 50,000 50,000 Series K Note 4.81% 2027 34,500 34,500 Series G Note 3.88% 2027 17,125 22,125 Series L Note 4.89% 2028 18,000 18,000 Series I Note 4.16% 2028 25,000 25,000 Term Loan 5 4.30% 2029 25,000 25,000 Series M Note 6.09% 2032 60,000 — Subtotal $ 271,875 $ 237,400 Revolving Credit Facilities: A&amp;B Revolver (3) 2025 (4) 72,000 37,000 Total debt (contractual) $ 472,508 $ 464,113 Unamortized debt premium (discount) $ 39 $ — Unamortized debt issuance costs (368) (149) Total debt (carrying value) $ 472,179 $ 463,964 (1) Financing leases have a weighted average discount rate of 4.75% and maturity dates ranging from 2027 to 2028. (2) Loan has a stated interest rate of SOFR plus 1.35%. Loan is swapped through maturity to a 3.14% fixed rate. (3) Loan has a stated interest rate of SOFR plus 1.05% based on a pricing grid, plus a SOFR adjustment of 0.10%. Beginning May 1, 2024, $57.0 million is swapped through maturity to a 4.78% fixed rate. (4) A&amp;B Revolver has two si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Cash Flow Hedges of Interest Rate Swaps</t>
        </is>
      </c>
      <c r="B4" s="4" t="inlineStr">
        <is>
          <t>As of September 30, 2024, the Company had three interest rate swap agreements, all three of which were designated as cash flow hedges. The key terms are as follows (dollars in thousands): Effective Maturity Fixed Interest Notional Amount at Asset (Liability) Fair Value at Date Date Rate September 30, 2024 September 30, 2024 December 31, 2023 Interest Rate Swap Agreements 4/7/2016 8/1/2029 3.14% $ 51,345 $ 3,065 $ 4,142 5/1/2024 12/9/2031 4.88% $ 57,000 $ (1,443) $ (1,144) Forward-Starting Interest Rate Swap Agreement 12/9/2024 12/9/2031 4.83% $ 73,000 $ (1,863) $ (1,574)</t>
        </is>
      </c>
    </row>
    <row r="5">
      <c r="A5" s="4" t="inlineStr">
        <is>
          <t>Schedule of Derivative Instruments in Consolidated Statements of Comprehensive Income (Loss)</t>
        </is>
      </c>
      <c r="B5" s="4" t="inlineStr">
        <is>
          <t>The following table represents the pre-tax effect of the derivative instruments in the Company's condensed consolidated statements of comprehensive income (loss) during the three and nine months ended September 30, 2024 and 2023, (in thousands): Three Months Ended September 30, Nine Months Ended September 30, 2024 2023 2024 2023 Information regarding derivatives designated as hedging instruments Amount of gain (loss) recognized in OCI on derivatives $ (6,818) $ 7,540 $ (3,918) $ 8,044 Impact of reclassification adjustment to interest expense included in Net Income (Loss) $ (449) $ (442) $ (1,391) $ (1,2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Revenue by type for the three and nine months ended September 30, 2024 and 2023, was as follows (in thousands): Three Months Ended September 30, Nine Months Ended September 30, 2024 2023 2024 2023 Revenues: Commercial Real Estate $ 49,381 $ 48,232 $ 147,477 $ 145,635 Land Operations: Development sales revenue 1,853 — 5,989 — Unimproved/other property sales revenue 10,557 4,025 20,182 8,075 Other operating revenue 153 238 545 2,291 Land Operations 12,563 4,263 26,716 10,366 Total revenues $ 61,944 $ 52,495 $ 174,193 $ 156,001 </t>
        </is>
      </c>
    </row>
    <row r="5">
      <c r="A5" s="4" t="inlineStr">
        <is>
          <t>Schedule of Contract Balances</t>
        </is>
      </c>
      <c r="B5" s="4" t="inlineStr">
        <is>
          <t>The following table provides information about receivables, contract assets and contract liabilities from contracts with customers as of September 30, 2024 and December 31, 2023 (in thousands): September 30, 2024 December 31, Accounts receivable $ 5,050 $ 7,421 Allowances (credit losses and doubtful accounts) (1,549) (2,888) Accounts receivable, net of allowance for credit losses and allowance for doubtful accounts $ 3,501 $ 4,533 Variable consideration 1 $ 62,000 $ 62,000 Prepaid rent 7,163 4,985 Other deferred revenue 3,336 3,368 Deferred revenue $ 72,499 $ 70,353 1 Variable consideration deferred as of the end of the periods related to amounts received in the sale of agricultural land on Maui in 2018 that, under revenue recognition guidance, could not be included in the transaction pri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 The Company as a Lessor (Tables)</t>
        </is>
      </c>
      <c r="B1" s="2" t="inlineStr">
        <is>
          <t>9 Months Ended</t>
        </is>
      </c>
    </row>
    <row r="2">
      <c r="B2" s="2" t="inlineStr">
        <is>
          <t>Sep. 30, 2024</t>
        </is>
      </c>
    </row>
    <row r="3">
      <c r="A3" s="3" t="inlineStr">
        <is>
          <t>Leases [Abstract]</t>
        </is>
      </c>
      <c r="B3" s="4" t="inlineStr">
        <is>
          <t xml:space="preserve"> </t>
        </is>
      </c>
    </row>
    <row r="4">
      <c r="A4" s="4" t="inlineStr">
        <is>
          <t>Schedule of Historical Cost, and Accumulated Depreciation on Leased Property</t>
        </is>
      </c>
      <c r="B4" s="4" t="inlineStr">
        <is>
          <t>The historical cost of, and accumulated depreciation on, leased property as of September 30, 2024, and December 31, 2023, were as follows (in thousands): September 30, 2024 December 31, 2023 Leased property - real estate $ 1,646,929 $ 1,607,919 Less: accumulated depreciation (250,721) (228,714) Property under operating leases - net 1 $ 1,396,208 $ 1,379,205 1 Property under operating leases as of September 30, 2024, and December 31, 2023, includes leased property included in Assets held for sale.</t>
        </is>
      </c>
    </row>
    <row r="5">
      <c r="A5" s="4" t="inlineStr">
        <is>
          <t>Schedule of Total Rental Income Under Operating Leases</t>
        </is>
      </c>
      <c r="B5" s="4" t="inlineStr">
        <is>
          <t xml:space="preserve">Total rental income (i.e., revenue) under these operating leases during the three and nine months ended September 30, 2024 and 2023, relating to lease payments and variable lease payments were as follows (in thousands): Three Months Ended September 30, Nine Months Ended September 30, 2024 2023 2024 2023 Lease payments $ 33,941 $ 33,449 $ 101,118 $ 100,577 Variable lease payments 15,875 15,250 47,626 46,317 Revenues deemed uncollectible, net (363) (321) (960) (821) Total rental income $ 49,453 $ 48,378 $ 147,784 $ 146,073 </t>
        </is>
      </c>
    </row>
    <row r="6">
      <c r="A6" s="4" t="inlineStr">
        <is>
          <t>Schedule of Future Minimum Rentals on Non-cancelable Operating Leases</t>
        </is>
      </c>
      <c r="B6" s="4" t="inlineStr">
        <is>
          <t xml:space="preserve">Contractual future lease payments to be received on non-cancelable operating leases as of September 30, 2024, were as follows (in thousands): September 30, 2024 2024 33,868 2025 129,964 2026 116,381 2027 103,196 2028 86,798 2029 68,848 Thereafter 547,966 Total future lease payments to be received $ 1,087,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 The Company as a Lessee (Tables)</t>
        </is>
      </c>
      <c r="B1" s="2" t="inlineStr">
        <is>
          <t>9 Months Ended</t>
        </is>
      </c>
    </row>
    <row r="2">
      <c r="B2" s="2" t="inlineStr">
        <is>
          <t>Sep. 30, 2024</t>
        </is>
      </c>
    </row>
    <row r="3">
      <c r="A3" s="3" t="inlineStr">
        <is>
          <t>Leases [Abstract]</t>
        </is>
      </c>
      <c r="B3" s="4" t="inlineStr">
        <is>
          <t xml:space="preserve"> </t>
        </is>
      </c>
    </row>
    <row r="4">
      <c r="A4" s="4" t="inlineStr">
        <is>
          <t>Schedule of Lease Cost and Other Amounts Relating to Finance and Operating Leases</t>
        </is>
      </c>
      <c r="B4" s="4" t="inlineStr">
        <is>
          <t xml:space="preserve">The following table provides information about the Company's operating lease costs and finance lease costs recognized during the three and nine months ended September 30, 2024 and 2023, (in thousands): Three Months Ended September 30, Nine Months Ended September 30, 2024 2023 2024 2023 Operating lease cost $ 483 $ 448 $ 1,431 $ 1,517 Finance lease cost: Amortization of right-of-use assets 73 44 217 129 Interest on lease liabilities 47 50 142 102 Total lease cost - operating and finance leases $ 603 $ 542 $ 1,790 $ 1,7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based Payment Award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Fair Value Assumptions of Market-based Awards</t>
        </is>
      </c>
      <c r="B4" s="4" t="inlineStr">
        <is>
          <t>2024 Grants 2023 Grants Volatility of A&amp;B common stock 27.4% 31.8% to 49.1% Average volatility of peer companies 29.9% 33.6% to 48.2% Risk-free interest rate 4.0% 3.8% to 4.5%</t>
        </is>
      </c>
    </row>
    <row r="5">
      <c r="A5" s="4" t="inlineStr">
        <is>
          <t>Schedule of Compensation Cost Related to Share-Based Payments</t>
        </is>
      </c>
      <c r="B5" s="4" t="inlineStr">
        <is>
          <t xml:space="preserve">The Company recognizes compensation cost net of actual forfeitures of time-based or market-based awards. A summary of compensation cost related to share-based payments is as follows (in thousands): Three Months Ended September 30, Nine Months Ended September 30, 2024 2023 2024 2023 Share-based expense: Time-based and market-based restricted stock units $ 1,266 $ 1,023 $ 3,654 $ 5,2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Income (Loss) and Computation of Earnings per Share</t>
        </is>
      </c>
      <c r="B4" s="4" t="inlineStr">
        <is>
          <t xml:space="preserve">The following table provides a reconciliation of income (loss) from continuing operations to net income (loss) from continuing operations available to A&amp;B common shareholders and net income (loss) available to A&amp;B common shareholders (in thousands): Three Months Ended September 30, Nine Months Ended September 30, 2024 2023 2024 2023 Income (loss) from continuing operations $ 19,304 $ 12,005 $ 51,275 $ 32,299 Distributions and allocations to participating securities (6) (21) (18) (82) Income (loss) from continuing operations available to A&amp;B shareholders 19,298 11,984 51,257 32,217 Income (loss) from discontinued operations (300) 3,894 (3,181) 3,902 Exclude: Loss (income) attributable to discontinued noncontrolling interest — (1,250) — (2,883) Net income (loss) available to A&amp;B common shareholders $ 18,998 $ 14,628 $ 48,076 $ 33,236 The number of shares used to compute basic and diluted earnings per share is as follows (in thousands): Three Months Ended September 30, Nine Months Ended September 30, 2024 2023 2024 2023 Denominator for basic EPS - weighted average shares outstanding 72,630 72,623 72,597 72,597 Effect of dilutive securities: Restricted stock unit awards 187 221 121 203 Denominator for diluted EPS - weighted average shares outstanding 72,817 72,844 72,718 72,800 </t>
        </is>
      </c>
    </row>
    <row r="5">
      <c r="A5" s="4" t="inlineStr">
        <is>
          <t>Schedule of Antidilutive Securities Outstanding</t>
        </is>
      </c>
      <c r="B5" s="4" t="inlineStr">
        <is>
          <t xml:space="preserve">The number of anti-dilutive securities, excluded from the calculation of diluted earnings per common share, consisted of the following (in thousands): Three Months Ended September 30, Nine Months Ended September 30, 2024 2023 2024 2023 Number of anti-dilutive securities 2 74 2 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61944</v>
      </c>
      <c r="C4" s="6" t="n">
        <v>52495</v>
      </c>
      <c r="D4" s="6" t="n">
        <v>174193</v>
      </c>
      <c r="E4" s="6" t="n">
        <v>156001</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7436</v>
      </c>
      <c r="C6" s="5" t="n">
        <v>7562</v>
      </c>
      <c r="D6" s="5" t="n">
        <v>21927</v>
      </c>
      <c r="E6" s="5" t="n">
        <v>26200</v>
      </c>
    </row>
    <row r="7">
      <c r="A7" s="4" t="inlineStr">
        <is>
          <t>Impairment of assets</t>
        </is>
      </c>
      <c r="B7" s="5" t="n">
        <v>0</v>
      </c>
      <c r="C7" s="5" t="n">
        <v>649</v>
      </c>
      <c r="D7" s="5" t="n">
        <v>0</v>
      </c>
      <c r="E7" s="5" t="n">
        <v>649</v>
      </c>
    </row>
    <row r="8">
      <c r="A8" s="4" t="inlineStr">
        <is>
          <t>Total operating costs and expenses</t>
        </is>
      </c>
      <c r="B8" s="5" t="n">
        <v>39881</v>
      </c>
      <c r="C8" s="5" t="n">
        <v>35508</v>
      </c>
      <c r="D8" s="5" t="n">
        <v>114261</v>
      </c>
      <c r="E8" s="5" t="n">
        <v>109720</v>
      </c>
    </row>
    <row r="9">
      <c r="A9" s="4" t="inlineStr">
        <is>
          <t>Gain (loss) from disposals, net</t>
        </is>
      </c>
      <c r="B9" s="5" t="n">
        <v>0</v>
      </c>
      <c r="C9" s="5" t="n">
        <v>0</v>
      </c>
      <c r="D9" s="5" t="n">
        <v>2148</v>
      </c>
      <c r="E9" s="5" t="n">
        <v>1117</v>
      </c>
    </row>
    <row r="10">
      <c r="A10" s="4" t="inlineStr">
        <is>
          <t>Operating Income (Loss)</t>
        </is>
      </c>
      <c r="B10" s="5" t="n">
        <v>22063</v>
      </c>
      <c r="C10" s="5" t="n">
        <v>16987</v>
      </c>
      <c r="D10" s="5" t="n">
        <v>62080</v>
      </c>
      <c r="E10" s="5" t="n">
        <v>47398</v>
      </c>
    </row>
    <row r="11">
      <c r="A11" s="3" t="inlineStr">
        <is>
          <t>Other Income and (Expenses):</t>
        </is>
      </c>
      <c r="B11" s="4" t="inlineStr">
        <is>
          <t xml:space="preserve"> </t>
        </is>
      </c>
      <c r="C11" s="4" t="inlineStr">
        <is>
          <t xml:space="preserve"> </t>
        </is>
      </c>
      <c r="D11" s="4" t="inlineStr">
        <is>
          <t xml:space="preserve"> </t>
        </is>
      </c>
      <c r="E11" s="4" t="inlineStr">
        <is>
          <t xml:space="preserve"> </t>
        </is>
      </c>
    </row>
    <row r="12">
      <c r="A12" s="4" t="inlineStr">
        <is>
          <t>Income (loss) related to joint ventures</t>
        </is>
      </c>
      <c r="B12" s="5" t="n">
        <v>2142</v>
      </c>
      <c r="C12" s="5" t="n">
        <v>950</v>
      </c>
      <c r="D12" s="5" t="n">
        <v>3836</v>
      </c>
      <c r="E12" s="5" t="n">
        <v>1879</v>
      </c>
    </row>
    <row r="13">
      <c r="A13" s="4" t="inlineStr">
        <is>
          <t>Interest and other income (expense), net (Note 2)</t>
        </is>
      </c>
      <c r="B13" s="5" t="n">
        <v>854</v>
      </c>
      <c r="C13" s="5" t="n">
        <v>145</v>
      </c>
      <c r="D13" s="5" t="n">
        <v>2652</v>
      </c>
      <c r="E13" s="5" t="n">
        <v>4</v>
      </c>
    </row>
    <row r="14">
      <c r="A14" s="4" t="inlineStr">
        <is>
          <t>Interest expense</t>
        </is>
      </c>
      <c r="B14" s="5" t="n">
        <v>-5680</v>
      </c>
      <c r="C14" s="5" t="n">
        <v>-6077</v>
      </c>
      <c r="D14" s="5" t="n">
        <v>-17119</v>
      </c>
      <c r="E14" s="5" t="n">
        <v>-16975</v>
      </c>
    </row>
    <row r="15">
      <c r="A15" s="4" t="inlineStr">
        <is>
          <t>Income (Loss) from Continuing Operations Before Income Taxes</t>
        </is>
      </c>
      <c r="B15" s="5" t="n">
        <v>19379</v>
      </c>
      <c r="C15" s="5" t="n">
        <v>12005</v>
      </c>
      <c r="D15" s="5" t="n">
        <v>51449</v>
      </c>
      <c r="E15" s="5" t="n">
        <v>32306</v>
      </c>
    </row>
    <row r="16">
      <c r="A16" s="4" t="inlineStr">
        <is>
          <t>Income tax benefit (expense)</t>
        </is>
      </c>
      <c r="B16" s="5" t="n">
        <v>-75</v>
      </c>
      <c r="C16" s="5" t="n">
        <v>0</v>
      </c>
      <c r="D16" s="5" t="n">
        <v>-174</v>
      </c>
      <c r="E16" s="5" t="n">
        <v>-7</v>
      </c>
    </row>
    <row r="17">
      <c r="A17" s="4" t="inlineStr">
        <is>
          <t>Income (Loss) from Continuing Operations</t>
        </is>
      </c>
      <c r="B17" s="5" t="n">
        <v>19304</v>
      </c>
      <c r="C17" s="5" t="n">
        <v>12005</v>
      </c>
      <c r="D17" s="5" t="n">
        <v>51275</v>
      </c>
      <c r="E17" s="5" t="n">
        <v>32299</v>
      </c>
    </row>
    <row r="18">
      <c r="A18" s="4" t="inlineStr">
        <is>
          <t>Income (loss) from discontinued operations, net of income taxes</t>
        </is>
      </c>
      <c r="B18" s="5" t="n">
        <v>-300</v>
      </c>
      <c r="C18" s="5" t="n">
        <v>3894</v>
      </c>
      <c r="D18" s="5" t="n">
        <v>-3181</v>
      </c>
      <c r="E18" s="5" t="n">
        <v>3902</v>
      </c>
    </row>
    <row r="19">
      <c r="A19" s="4" t="inlineStr">
        <is>
          <t>Net Income (Loss)</t>
        </is>
      </c>
      <c r="B19" s="5" t="n">
        <v>19004</v>
      </c>
      <c r="C19" s="5" t="n">
        <v>15899</v>
      </c>
      <c r="D19" s="5" t="n">
        <v>48094</v>
      </c>
      <c r="E19" s="5" t="n">
        <v>36201</v>
      </c>
    </row>
    <row r="20">
      <c r="A20" s="4" t="inlineStr">
        <is>
          <t>Loss (income) attributable to discontinued noncontrolling interest</t>
        </is>
      </c>
      <c r="B20" s="5" t="n">
        <v>0</v>
      </c>
      <c r="C20" s="5" t="n">
        <v>-1250</v>
      </c>
      <c r="D20" s="5" t="n">
        <v>0</v>
      </c>
      <c r="E20" s="5" t="n">
        <v>-2883</v>
      </c>
    </row>
    <row r="21">
      <c r="A21" s="4" t="inlineStr">
        <is>
          <t>Net Income (Loss) Attributable to A&amp;B Shareholders</t>
        </is>
      </c>
      <c r="B21" s="6" t="n">
        <v>19004</v>
      </c>
      <c r="C21" s="6" t="n">
        <v>14649</v>
      </c>
      <c r="D21" s="6" t="n">
        <v>48094</v>
      </c>
      <c r="E21" s="6" t="n">
        <v>33318</v>
      </c>
    </row>
    <row r="22">
      <c r="A22" s="3" t="inlineStr">
        <is>
          <t>Basic Earnings (Loss) Per Share of Common Stock:</t>
        </is>
      </c>
      <c r="B22" s="4" t="inlineStr">
        <is>
          <t xml:space="preserve"> </t>
        </is>
      </c>
      <c r="C22" s="4" t="inlineStr">
        <is>
          <t xml:space="preserve"> </t>
        </is>
      </c>
      <c r="D22" s="4" t="inlineStr">
        <is>
          <t xml:space="preserve"> </t>
        </is>
      </c>
      <c r="E22" s="4" t="inlineStr">
        <is>
          <t xml:space="preserve"> </t>
        </is>
      </c>
    </row>
    <row r="23">
      <c r="A23" s="4" t="inlineStr">
        <is>
          <t>Continuing operations available to A&amp;B shareholders (in dollars per share)</t>
        </is>
      </c>
      <c r="B23" s="7" t="n">
        <v>0.27</v>
      </c>
      <c r="C23" s="7" t="n">
        <v>0.16</v>
      </c>
      <c r="D23" s="7" t="n">
        <v>0.71</v>
      </c>
      <c r="E23" s="7" t="n">
        <v>0.44</v>
      </c>
    </row>
    <row r="24">
      <c r="A24" s="4" t="inlineStr">
        <is>
          <t>Discontinued operations available to A&amp;B shareholders (in dollars per share)</t>
        </is>
      </c>
      <c r="B24" s="8" t="n">
        <v>-0.01</v>
      </c>
      <c r="C24" s="8" t="n">
        <v>0.04</v>
      </c>
      <c r="D24" s="8" t="n">
        <v>-0.05</v>
      </c>
      <c r="E24" s="8" t="n">
        <v>0.02</v>
      </c>
    </row>
    <row r="25">
      <c r="A25" s="4" t="inlineStr">
        <is>
          <t>Net income (loss) available to A&amp;B shareholders (in dollars per share)</t>
        </is>
      </c>
      <c r="B25" s="8" t="n">
        <v>0.26</v>
      </c>
      <c r="C25" s="8" t="n">
        <v>0.2</v>
      </c>
      <c r="D25" s="8" t="n">
        <v>0.66</v>
      </c>
      <c r="E25" s="8" t="n">
        <v>0.46</v>
      </c>
    </row>
    <row r="26">
      <c r="A26" s="3" t="inlineStr">
        <is>
          <t>Diluted Earnings (Loss) Per Share of Common Stock:</t>
        </is>
      </c>
      <c r="B26" s="4" t="inlineStr">
        <is>
          <t xml:space="preserve"> </t>
        </is>
      </c>
      <c r="C26" s="4" t="inlineStr">
        <is>
          <t xml:space="preserve"> </t>
        </is>
      </c>
      <c r="D26" s="4" t="inlineStr">
        <is>
          <t xml:space="preserve"> </t>
        </is>
      </c>
      <c r="E26" s="4" t="inlineStr">
        <is>
          <t xml:space="preserve"> </t>
        </is>
      </c>
    </row>
    <row r="27">
      <c r="A27" s="4" t="inlineStr">
        <is>
          <t>Continuing operations available to A&amp;B shareholders (in dollars per share)</t>
        </is>
      </c>
      <c r="B27" s="8" t="n">
        <v>0.27</v>
      </c>
      <c r="C27" s="8" t="n">
        <v>0.16</v>
      </c>
      <c r="D27" s="8" t="n">
        <v>0.7</v>
      </c>
      <c r="E27" s="8" t="n">
        <v>0.44</v>
      </c>
    </row>
    <row r="28">
      <c r="A28" s="4" t="inlineStr">
        <is>
          <t>Discontinued operations available to A&amp;B shareholders (in dollars per share)</t>
        </is>
      </c>
      <c r="B28" s="8" t="n">
        <v>-0.01</v>
      </c>
      <c r="C28" s="8" t="n">
        <v>0.04</v>
      </c>
      <c r="D28" s="8" t="n">
        <v>-0.04</v>
      </c>
      <c r="E28" s="8" t="n">
        <v>0.02</v>
      </c>
    </row>
    <row r="29">
      <c r="A29" s="4" t="inlineStr">
        <is>
          <t>Net income (loss) available to A&amp;B shareholders (in dollars per share)</t>
        </is>
      </c>
      <c r="B29" s="7" t="n">
        <v>0.26</v>
      </c>
      <c r="C29" s="7" t="n">
        <v>0.2</v>
      </c>
      <c r="D29" s="7" t="n">
        <v>0.66</v>
      </c>
      <c r="E29" s="7" t="n">
        <v>0.46</v>
      </c>
    </row>
    <row r="30">
      <c r="A30" s="3" t="inlineStr">
        <is>
          <t>Weighted-Average Number of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72630</v>
      </c>
      <c r="C31" s="5" t="n">
        <v>72623</v>
      </c>
      <c r="D31" s="5" t="n">
        <v>72597</v>
      </c>
      <c r="E31" s="5" t="n">
        <v>72597</v>
      </c>
    </row>
    <row r="32">
      <c r="A32" s="4" t="inlineStr">
        <is>
          <t>Diluted (in shares)</t>
        </is>
      </c>
      <c r="B32" s="5" t="n">
        <v>72817</v>
      </c>
      <c r="C32" s="5" t="n">
        <v>72844</v>
      </c>
      <c r="D32" s="5" t="n">
        <v>72718</v>
      </c>
      <c r="E32" s="5" t="n">
        <v>72800</v>
      </c>
    </row>
    <row r="33">
      <c r="A33" s="3" t="inlineStr">
        <is>
          <t>Amounts Available to A&amp;B Common Shareholders (Note 14):</t>
        </is>
      </c>
      <c r="B33" s="4" t="inlineStr">
        <is>
          <t xml:space="preserve"> </t>
        </is>
      </c>
      <c r="C33" s="4" t="inlineStr">
        <is>
          <t xml:space="preserve"> </t>
        </is>
      </c>
      <c r="D33" s="4" t="inlineStr">
        <is>
          <t xml:space="preserve"> </t>
        </is>
      </c>
      <c r="E33" s="4" t="inlineStr">
        <is>
          <t xml:space="preserve"> </t>
        </is>
      </c>
    </row>
    <row r="34">
      <c r="A34" s="4" t="inlineStr">
        <is>
          <t>Continuing operations available to A&amp;B common shareholders</t>
        </is>
      </c>
      <c r="B34" s="6" t="n">
        <v>19298</v>
      </c>
      <c r="C34" s="6" t="n">
        <v>11984</v>
      </c>
      <c r="D34" s="6" t="n">
        <v>51257</v>
      </c>
      <c r="E34" s="6" t="n">
        <v>32217</v>
      </c>
    </row>
    <row r="35">
      <c r="A35" s="4" t="inlineStr">
        <is>
          <t>Discontinued operations available to A&amp;B common shareholders</t>
        </is>
      </c>
      <c r="B35" s="5" t="n">
        <v>-300</v>
      </c>
      <c r="C35" s="5" t="n">
        <v>2644</v>
      </c>
      <c r="D35" s="5" t="n">
        <v>-3181</v>
      </c>
      <c r="E35" s="5" t="n">
        <v>1019</v>
      </c>
    </row>
    <row r="36">
      <c r="A36" s="4" t="inlineStr">
        <is>
          <t>Net income (loss) available to A&amp;B common shareholders</t>
        </is>
      </c>
      <c r="B36" s="5" t="n">
        <v>18998</v>
      </c>
      <c r="C36" s="5" t="n">
        <v>14628</v>
      </c>
      <c r="D36" s="5" t="n">
        <v>48076</v>
      </c>
      <c r="E36" s="5" t="n">
        <v>33236</v>
      </c>
    </row>
    <row r="37">
      <c r="A37" s="4" t="inlineStr">
        <is>
          <t>Commercial Real Estate</t>
        </is>
      </c>
      <c r="B37" s="4" t="inlineStr">
        <is>
          <t xml:space="preserve"> </t>
        </is>
      </c>
      <c r="C37" s="4" t="inlineStr">
        <is>
          <t xml:space="preserve"> </t>
        </is>
      </c>
      <c r="D37" s="4" t="inlineStr">
        <is>
          <t xml:space="preserve"> </t>
        </is>
      </c>
      <c r="E37" s="4" t="inlineStr">
        <is>
          <t xml:space="preserve"> </t>
        </is>
      </c>
    </row>
    <row r="38">
      <c r="A38" s="3" t="inlineStr">
        <is>
          <t>Operating Revenue:</t>
        </is>
      </c>
      <c r="B38" s="4" t="inlineStr">
        <is>
          <t xml:space="preserve"> </t>
        </is>
      </c>
      <c r="C38" s="4" t="inlineStr">
        <is>
          <t xml:space="preserve"> </t>
        </is>
      </c>
      <c r="D38" s="4" t="inlineStr">
        <is>
          <t xml:space="preserve"> </t>
        </is>
      </c>
      <c r="E38" s="4" t="inlineStr">
        <is>
          <t xml:space="preserve"> </t>
        </is>
      </c>
    </row>
    <row r="39">
      <c r="A39" s="4" t="inlineStr">
        <is>
          <t>Commercial Real Estate</t>
        </is>
      </c>
      <c r="B39" s="5" t="n">
        <v>49381</v>
      </c>
      <c r="C39" s="5" t="n">
        <v>48232</v>
      </c>
      <c r="D39" s="5" t="n">
        <v>147477</v>
      </c>
      <c r="E39" s="5" t="n">
        <v>145635</v>
      </c>
    </row>
    <row r="40">
      <c r="A40" s="3" t="inlineStr">
        <is>
          <t>Operating Costs and Expenses:</t>
        </is>
      </c>
      <c r="B40" s="4" t="inlineStr">
        <is>
          <t xml:space="preserve"> </t>
        </is>
      </c>
      <c r="C40" s="4" t="inlineStr">
        <is>
          <t xml:space="preserve"> </t>
        </is>
      </c>
      <c r="D40" s="4" t="inlineStr">
        <is>
          <t xml:space="preserve"> </t>
        </is>
      </c>
      <c r="E40" s="4" t="inlineStr">
        <is>
          <t xml:space="preserve"> </t>
        </is>
      </c>
    </row>
    <row r="41">
      <c r="A41" s="4" t="inlineStr">
        <is>
          <t>Cost of Commercial Real Estate</t>
        </is>
      </c>
      <c r="B41" s="5" t="n">
        <v>25292</v>
      </c>
      <c r="C41" s="5" t="n">
        <v>25078</v>
      </c>
      <c r="D41" s="5" t="n">
        <v>75842</v>
      </c>
      <c r="E41" s="5" t="n">
        <v>75075</v>
      </c>
    </row>
    <row r="42">
      <c r="A42" s="4" t="inlineStr">
        <is>
          <t>Land Operations</t>
        </is>
      </c>
      <c r="B42" s="4" t="inlineStr">
        <is>
          <t xml:space="preserve"> </t>
        </is>
      </c>
      <c r="C42" s="4" t="inlineStr">
        <is>
          <t xml:space="preserve"> </t>
        </is>
      </c>
      <c r="D42" s="4" t="inlineStr">
        <is>
          <t xml:space="preserve"> </t>
        </is>
      </c>
      <c r="E42" s="4" t="inlineStr">
        <is>
          <t xml:space="preserve"> </t>
        </is>
      </c>
    </row>
    <row r="43">
      <c r="A43" s="3" t="inlineStr">
        <is>
          <t>Operating Revenue:</t>
        </is>
      </c>
      <c r="B43" s="4" t="inlineStr">
        <is>
          <t xml:space="preserve"> </t>
        </is>
      </c>
      <c r="C43" s="4" t="inlineStr">
        <is>
          <t xml:space="preserve"> </t>
        </is>
      </c>
      <c r="D43" s="4" t="inlineStr">
        <is>
          <t xml:space="preserve"> </t>
        </is>
      </c>
      <c r="E43" s="4" t="inlineStr">
        <is>
          <t xml:space="preserve"> </t>
        </is>
      </c>
    </row>
    <row r="44">
      <c r="A44" s="4" t="inlineStr">
        <is>
          <t>Land Operations</t>
        </is>
      </c>
      <c r="B44" s="5" t="n">
        <v>12563</v>
      </c>
      <c r="C44" s="5" t="n">
        <v>4263</v>
      </c>
      <c r="D44" s="5" t="n">
        <v>26716</v>
      </c>
      <c r="E44" s="5" t="n">
        <v>10366</v>
      </c>
    </row>
    <row r="45">
      <c r="A45" s="3" t="inlineStr">
        <is>
          <t>Operating Costs and Expenses:</t>
        </is>
      </c>
      <c r="B45" s="4" t="inlineStr">
        <is>
          <t xml:space="preserve"> </t>
        </is>
      </c>
      <c r="C45" s="4" t="inlineStr">
        <is>
          <t xml:space="preserve"> </t>
        </is>
      </c>
      <c r="D45" s="4" t="inlineStr">
        <is>
          <t xml:space="preserve"> </t>
        </is>
      </c>
      <c r="E45" s="4" t="inlineStr">
        <is>
          <t xml:space="preserve"> </t>
        </is>
      </c>
    </row>
    <row r="46">
      <c r="A46" s="4" t="inlineStr">
        <is>
          <t>Cost of Land Operations</t>
        </is>
      </c>
      <c r="B46" s="6" t="n">
        <v>7153</v>
      </c>
      <c r="C46" s="6" t="n">
        <v>2219</v>
      </c>
      <c r="D46" s="6" t="n">
        <v>16492</v>
      </c>
      <c r="E46" s="6" t="n">
        <v>77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Components of Accumulated Other Comprehensive Income (Loss), Net of Taxes</t>
        </is>
      </c>
      <c r="B4" s="4" t="inlineStr">
        <is>
          <t>The components of Accumulated other comprehensive income (loss), net of taxes, were as follows as of September 30, 2024, and December 31, 2023, (in thousands): September 30, 2024 December 31, 2023 Post-retirement plans $ (133) $ (150) Non-qualified benefit plans (48) (31) Interest rate swaps (1,878) 3,431 Accumulated other comprehensive income (loss) $ (2,059) $ 3,250 The changes in Accumulated other comprehensive income (loss) by component for the nine months ended September 30, 2024, were as follows (in thousands, net of taxes): Employee Benefit Plans Interest Rate Swap Total Balance, January 1, 2024 $ (181) $ 3,431 $ 3,250 Other comprehensive income (loss) before reclassifications, net of taxes of $0 — (3,918) (3,918) Amounts reclassified from accumulated other comprehensive income (loss) 1 — (1,391) (1,391) Other comprehensive income (loss), net of taxes — (5,309) (5,309) Balance, September 30, 2024 $ (181) $ (1,878) $ (2,059) 1 Amounts reclassified from Accumulated other comprehensive income (loss) related to interest rate swap settlements are presented as an adjustment to Interest expense in the Condensed Consolidated Statements of Operations. Amounts reclassified from Accumulated other comprehensive income (loss) related to employee benefit plan items are presented as part of Interest and other income (expense), net in the Condensed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sults (Tables)</t>
        </is>
      </c>
      <c r="B1" s="2" t="inlineStr">
        <is>
          <t>9 Months Ended</t>
        </is>
      </c>
    </row>
    <row r="2">
      <c r="B2" s="2" t="inlineStr">
        <is>
          <t>Sep. 30, 2024</t>
        </is>
      </c>
    </row>
    <row r="3">
      <c r="A3" s="3" t="inlineStr">
        <is>
          <t>Segment Reporting [Abstract]</t>
        </is>
      </c>
      <c r="B3" s="4" t="inlineStr">
        <is>
          <t xml:space="preserve"> </t>
        </is>
      </c>
    </row>
    <row r="4">
      <c r="A4" s="4" t="inlineStr">
        <is>
          <t>Schedule of Operating Segment Information</t>
        </is>
      </c>
      <c r="B4" s="4" t="inlineStr">
        <is>
          <t>Reportable segment information for the three and nine months ended September 30, 2024 and 2023, is summarized below (in thousands): Three Months Ended September 30, Nine Months Ended September 30, 2024 2023 2024 2023 Operating Revenue: Commercial Real Estate $ 49,381 $ 48,232 $ 147,477 $ 145,635 Land Operations 12,563 4,263 26,716 10,366 Total operating revenue 61,944 52,495 174,193 156,001 Operating Profit (Loss): Commercial Real Estate 1 22,829 20,649 67,421 64,206 Land Operations 7,881 2,878 15,980 4,485 Total operating profit (loss) 30,710 23,527 83,401 68,691 Interest expense (5,680) (6,077) (17,119) (16,975) Corporate and other expense (5,651) (5,445) (14,833) (19,410) Income (Loss) from Continuing Operations Before Income Taxes $ 19,379 $ 12,005 $ 51,449 $ 32,306 1 Commercial Real Estate segment operating profit (loss) includes intersegment operating revenue, primarily from the Land Operations segment that is eliminated in the consolidated results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Held for Sale and 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following table presents information related to the major classes of assets and liabilities that were classified as held for sale in the Condensed Consolidated Balance Sheets as of September 30, 2024 and December 31, 2023, (in thousands): September 30, 2024 December 31, 2023 Real estate investments Real estate property $ 17,592 $ 17,556 Accumulated depreciation (1,817) (1,817) Real estate property, net 15,775 15,739 Real estate intangible assets, net 307 307 Real estate investments, net 16,082 16,046 Prepaid expenses and other assets 137 121 Less: Impairment recognized on classification as held for sale (2,183) (2,183) Total Assets held for sale $ 14,036 $ 13,984 Accrued and other liabilities 55 55 Total Liabilities associated with assets held for sale 1 $ 55 $ 55 1 Liabilities associated with assets held for sale is presented in Accrued and other liabilities on the Condensed Consolidated Balance Sheets for all periods presented. The following table summarizes income (loss) from discontinued operations included in the Condensed Consolidated Statements of Operations for the three and nine months ended September 30, 2024 and 2023, (in thousands): Three Months Ended September 30, Nine Months Ended September 30, 2024 2023 2024 2023 Revenue $ — $ 59,916 $ — $ 169,630 Cost of sales 1 (124) (51,334) 48 (149,680) Selling, general and administrative 1 (176) (4,238) (3,229) (14,091) Gain (loss) on disposal of assets, net — (22) — (30) Operating income (loss) from discontinued operations 1 (300) 4,322 (3,181) 5,829 Income (loss) related to joint ventures — (311) — (1,497) Interest and other income (expense), net — (24) — 54 Interest expense — (93) — (484) Income (loss) from discontinued operations before income taxes 1 (300) 3,894 (3,181) 3,902 Income tax benefit (expense) attributable to discontinued operations — — — — Income (loss) from discontinued operations 1 (300) 3,894 (3,181) 3,902 Loss (income) attributable to discontinued noncontrolling interest — (1,250) — (2,883) Income (loss) from discontinued operations attributable to A&amp;B Shareholders 1 $ (300) $ 2,644 $ (3,181) $ 1,019 1 For the three and nine months ended September 30, 2024, the Company recognized $0.2 million and $3.2 million, respectively, in costs related to the resolution of cessation related claim liabilities related to the Company's former sugar operations. For the three months ended September 30, 2023, the Company recognized $0.1 million in costs associated with the resolution of liabilities, offsetting $0.1 million in income recognized for the six months ended June 30, 2023, due to the favorable resolution of liabilities related to the Company’s former sugar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37" customWidth="1" min="2" max="2"/>
    <col width="16" customWidth="1" min="3" max="3"/>
  </cols>
  <sheetData>
    <row r="1">
      <c r="A1" s="1" t="inlineStr">
        <is>
          <t>Background and Basis of Presentation (Details) ft² in Millions</t>
        </is>
      </c>
      <c r="B1" s="2" t="inlineStr">
        <is>
          <t>9 Months Ended</t>
        </is>
      </c>
    </row>
    <row r="2">
      <c r="B2" s="2" t="inlineStr">
        <is>
          <t>Sep. 30, 2024 a ft² segment property</t>
        </is>
      </c>
      <c r="C2" s="2" t="inlineStr">
        <is>
          <t>Dec. 31, 1870 a</t>
        </is>
      </c>
    </row>
    <row r="3">
      <c r="A3" s="3" t="inlineStr">
        <is>
          <t>Property, Plant and Equipment [Line Items]</t>
        </is>
      </c>
      <c r="B3" s="4" t="inlineStr">
        <is>
          <t xml:space="preserve"> </t>
        </is>
      </c>
      <c r="C3" s="4" t="inlineStr">
        <is>
          <t xml:space="preserve"> </t>
        </is>
      </c>
    </row>
    <row r="4">
      <c r="A4" s="4" t="inlineStr">
        <is>
          <t>Area of land (in acres) | a</t>
        </is>
      </c>
      <c r="B4" s="4" t="inlineStr">
        <is>
          <t xml:space="preserve"> </t>
        </is>
      </c>
      <c r="C4" s="5" t="n">
        <v>571</v>
      </c>
    </row>
    <row r="5">
      <c r="A5" s="4" t="inlineStr">
        <is>
          <t>Number of operating segments | segment</t>
        </is>
      </c>
      <c r="B5" s="5" t="n">
        <v>2</v>
      </c>
      <c r="C5" s="4" t="inlineStr">
        <is>
          <t xml:space="preserve"> </t>
        </is>
      </c>
    </row>
    <row r="6">
      <c r="A6" s="4" t="inlineStr">
        <is>
          <t>Number of reportable segments | segment</t>
        </is>
      </c>
      <c r="B6" s="5" t="n">
        <v>2</v>
      </c>
      <c r="C6" s="4" t="inlineStr">
        <is>
          <t xml:space="preserve"> </t>
        </is>
      </c>
    </row>
    <row r="7">
      <c r="A7" s="4" t="inlineStr">
        <is>
          <t>Gross leasable area (in sqft) | ft²</t>
        </is>
      </c>
      <c r="B7" s="5" t="n">
        <v>4</v>
      </c>
      <c r="C7" s="4" t="inlineStr">
        <is>
          <t xml:space="preserve"> </t>
        </is>
      </c>
    </row>
    <row r="8">
      <c r="A8" s="4" t="inlineStr">
        <is>
          <t>Area of ground leases owned (acres) | a</t>
        </is>
      </c>
      <c r="B8" s="5" t="n">
        <v>142</v>
      </c>
      <c r="C8" s="4" t="inlineStr">
        <is>
          <t xml:space="preserve"> </t>
        </is>
      </c>
    </row>
    <row r="9">
      <c r="A9" s="4" t="inlineStr">
        <is>
          <t>Retail cente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Number of properties</t>
        </is>
      </c>
      <c r="B11" s="5" t="n">
        <v>22</v>
      </c>
      <c r="C11" s="4" t="inlineStr">
        <is>
          <t xml:space="preserve"> </t>
        </is>
      </c>
    </row>
    <row r="12">
      <c r="A12" s="4" t="inlineStr">
        <is>
          <t>Industrial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Number of properties</t>
        </is>
      </c>
      <c r="B14" s="5" t="n">
        <v>14</v>
      </c>
      <c r="C14" s="4" t="inlineStr">
        <is>
          <t xml:space="preserve"> </t>
        </is>
      </c>
    </row>
    <row r="15">
      <c r="A15" s="4" t="inlineStr">
        <is>
          <t>Office properti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Number of properties</t>
        </is>
      </c>
      <c r="B17" s="5" t="n">
        <v>4</v>
      </c>
      <c r="C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ignificant Accounting Polic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965</v>
      </c>
      <c r="C4" s="6" t="n">
        <v>84</v>
      </c>
      <c r="D4" s="6" t="n">
        <v>1708</v>
      </c>
      <c r="E4" s="6" t="n">
        <v>277</v>
      </c>
    </row>
    <row r="5">
      <c r="A5" s="4" t="inlineStr">
        <is>
          <t>Post-retirement benefit (expense)</t>
        </is>
      </c>
      <c r="B5" s="5" t="n">
        <v>-107</v>
      </c>
      <c r="C5" s="5" t="n">
        <v>130</v>
      </c>
      <c r="D5" s="5" t="n">
        <v>-320</v>
      </c>
      <c r="E5" s="5" t="n">
        <v>-215</v>
      </c>
    </row>
    <row r="6">
      <c r="A6" s="4" t="inlineStr">
        <is>
          <t>Gain (loss) on fair value adjustments related to interest rate swaps</t>
        </is>
      </c>
      <c r="B6" s="5" t="n">
        <v>0</v>
      </c>
      <c r="C6" s="5" t="n">
        <v>0</v>
      </c>
      <c r="D6" s="5" t="n">
        <v>3675</v>
      </c>
      <c r="E6" s="5" t="n">
        <v>0</v>
      </c>
    </row>
    <row r="7">
      <c r="A7" s="4" t="inlineStr">
        <is>
          <t>Financing charges</t>
        </is>
      </c>
      <c r="B7" s="5" t="n">
        <v>0</v>
      </c>
      <c r="C7" s="5" t="n">
        <v>0</v>
      </c>
      <c r="D7" s="5" t="n">
        <v>-2350</v>
      </c>
      <c r="E7" s="5" t="n">
        <v>0</v>
      </c>
    </row>
    <row r="8">
      <c r="A8" s="4" t="inlineStr">
        <is>
          <t>Other income (expense), net</t>
        </is>
      </c>
      <c r="B8" s="5" t="n">
        <v>-4</v>
      </c>
      <c r="C8" s="5" t="n">
        <v>-69</v>
      </c>
      <c r="D8" s="5" t="n">
        <v>-61</v>
      </c>
      <c r="E8" s="5" t="n">
        <v>-58</v>
      </c>
    </row>
    <row r="9">
      <c r="A9" s="4" t="inlineStr">
        <is>
          <t>Interest and other income (expense), net</t>
        </is>
      </c>
      <c r="B9" s="6" t="n">
        <v>854</v>
      </c>
      <c r="C9" s="6" t="n">
        <v>145</v>
      </c>
      <c r="D9" s="6" t="n">
        <v>2652</v>
      </c>
      <c r="E9" s="6" t="n">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31" customWidth="1" min="2" max="2"/>
  </cols>
  <sheetData>
    <row r="1">
      <c r="A1" s="1" t="inlineStr">
        <is>
          <t>Real Estate Asset Acquisitions - Narrative (Details) $ in Millions</t>
        </is>
      </c>
      <c r="B1" s="2" t="inlineStr">
        <is>
          <t>9 Months Ended</t>
        </is>
      </c>
    </row>
    <row r="2">
      <c r="B2" s="2" t="inlineStr">
        <is>
          <t>Sep. 30, 2024 USD ($) property</t>
        </is>
      </c>
    </row>
    <row r="3">
      <c r="A3" s="4" t="inlineStr">
        <is>
          <t>In-place lease</t>
        </is>
      </c>
      <c r="B3" s="4" t="inlineStr">
        <is>
          <t xml:space="preserve"> </t>
        </is>
      </c>
    </row>
    <row r="4">
      <c r="A4" s="3" t="inlineStr">
        <is>
          <t>Real Estate [Line Items]</t>
        </is>
      </c>
      <c r="B4" s="4" t="inlineStr">
        <is>
          <t xml:space="preserve"> </t>
        </is>
      </c>
    </row>
    <row r="5">
      <c r="A5" s="4" t="inlineStr">
        <is>
          <t>Weighted-average amortization period of in-place/favorable leases (in years)</t>
        </is>
      </c>
      <c r="B5" s="4" t="inlineStr">
        <is>
          <t>12 years 9 months 18 days</t>
        </is>
      </c>
    </row>
    <row r="6">
      <c r="A6" s="4" t="inlineStr">
        <is>
          <t>Real Estate Acquisitions</t>
        </is>
      </c>
      <c r="B6" s="4" t="inlineStr">
        <is>
          <t xml:space="preserve"> </t>
        </is>
      </c>
    </row>
    <row r="7">
      <c r="A7" s="3" t="inlineStr">
        <is>
          <t>Real Estate [Line Items]</t>
        </is>
      </c>
      <c r="B7" s="4" t="inlineStr">
        <is>
          <t xml:space="preserve"> </t>
        </is>
      </c>
    </row>
    <row r="8">
      <c r="A8" s="4" t="inlineStr">
        <is>
          <t>Number of commercial real estate assets purchased | property</t>
        </is>
      </c>
      <c r="B8" s="5" t="n">
        <v>1</v>
      </c>
    </row>
    <row r="9">
      <c r="A9" s="4" t="inlineStr">
        <is>
          <t>Purchase consideration | $</t>
        </is>
      </c>
      <c r="B9" s="11" t="n">
        <v>29.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 Acquisitions - Schedule of Recognized Identified Assets Acquired and Liabilities Assumed (Details) - USD ($) $ in Thousands</t>
        </is>
      </c>
      <c r="B1" s="2" t="inlineStr">
        <is>
          <t>Sep. 30, 2024</t>
        </is>
      </c>
      <c r="C1" s="2" t="inlineStr">
        <is>
          <t>Dec. 31, 2023</t>
        </is>
      </c>
    </row>
    <row r="2">
      <c r="A2" s="3" t="inlineStr">
        <is>
          <t>Assets acquired:</t>
        </is>
      </c>
      <c r="B2" s="4" t="inlineStr">
        <is>
          <t xml:space="preserve"> </t>
        </is>
      </c>
      <c r="C2" s="4" t="inlineStr">
        <is>
          <t xml:space="preserve"> </t>
        </is>
      </c>
    </row>
    <row r="3">
      <c r="A3" s="4" t="inlineStr">
        <is>
          <t>Total assets</t>
        </is>
      </c>
      <c r="B3" s="6" t="n">
        <v>1650002</v>
      </c>
      <c r="C3" s="6" t="n">
        <v>1646241</v>
      </c>
    </row>
    <row r="4">
      <c r="A4" s="3" t="inlineStr">
        <is>
          <t>Liabilities:</t>
        </is>
      </c>
      <c r="B4" s="4" t="inlineStr">
        <is>
          <t xml:space="preserve"> </t>
        </is>
      </c>
      <c r="C4" s="4" t="inlineStr">
        <is>
          <t xml:space="preserve"> </t>
        </is>
      </c>
    </row>
    <row r="5">
      <c r="A5" s="4" t="inlineStr">
        <is>
          <t>Total liabilities</t>
        </is>
      </c>
      <c r="B5" s="5" t="n">
        <v>651820</v>
      </c>
      <c r="C5" s="6" t="n">
        <v>643230</v>
      </c>
    </row>
    <row r="6">
      <c r="A6" s="4" t="inlineStr">
        <is>
          <t>Real Estate Acquisitions</t>
        </is>
      </c>
      <c r="B6" s="4" t="inlineStr">
        <is>
          <t xml:space="preserve"> </t>
        </is>
      </c>
      <c r="C6" s="4" t="inlineStr">
        <is>
          <t xml:space="preserve"> </t>
        </is>
      </c>
    </row>
    <row r="7">
      <c r="A7" s="3" t="inlineStr">
        <is>
          <t>Assets acquired:</t>
        </is>
      </c>
      <c r="B7" s="4" t="inlineStr">
        <is>
          <t xml:space="preserve"> </t>
        </is>
      </c>
      <c r="C7" s="4" t="inlineStr">
        <is>
          <t xml:space="preserve"> </t>
        </is>
      </c>
    </row>
    <row r="8">
      <c r="A8" s="4" t="inlineStr">
        <is>
          <t>Land</t>
        </is>
      </c>
      <c r="B8" s="5" t="n">
        <v>8723</v>
      </c>
      <c r="C8" s="4" t="inlineStr">
        <is>
          <t xml:space="preserve"> </t>
        </is>
      </c>
    </row>
    <row r="9">
      <c r="A9" s="4" t="inlineStr">
        <is>
          <t>Property and improvements</t>
        </is>
      </c>
      <c r="B9" s="5" t="n">
        <v>20978</v>
      </c>
      <c r="C9" s="4" t="inlineStr">
        <is>
          <t xml:space="preserve"> </t>
        </is>
      </c>
    </row>
    <row r="10">
      <c r="A10" s="4" t="inlineStr">
        <is>
          <t>In-place leases</t>
        </is>
      </c>
      <c r="B10" s="5" t="n">
        <v>1051</v>
      </c>
      <c r="C10" s="4" t="inlineStr">
        <is>
          <t xml:space="preserve"> </t>
        </is>
      </c>
    </row>
    <row r="11">
      <c r="A11" s="4" t="inlineStr">
        <is>
          <t>Total assets</t>
        </is>
      </c>
      <c r="B11" s="5" t="n">
        <v>30752</v>
      </c>
      <c r="C11" s="4" t="inlineStr">
        <is>
          <t xml:space="preserve"> </t>
        </is>
      </c>
    </row>
    <row r="12">
      <c r="A12" s="3" t="inlineStr">
        <is>
          <t>Liabilities:</t>
        </is>
      </c>
      <c r="B12" s="4" t="inlineStr">
        <is>
          <t xml:space="preserve"> </t>
        </is>
      </c>
      <c r="C12" s="4" t="inlineStr">
        <is>
          <t xml:space="preserve"> </t>
        </is>
      </c>
    </row>
    <row r="13">
      <c r="A13" s="4" t="inlineStr">
        <is>
          <t>Unfavorable leases</t>
        </is>
      </c>
      <c r="B13" s="5" t="n">
        <v>926</v>
      </c>
      <c r="C13" s="4" t="inlineStr">
        <is>
          <t xml:space="preserve"> </t>
        </is>
      </c>
    </row>
    <row r="14">
      <c r="A14" s="4" t="inlineStr">
        <is>
          <t>Total liabilities</t>
        </is>
      </c>
      <c r="B14" s="5" t="n">
        <v>926</v>
      </c>
      <c r="C14" s="4" t="inlineStr">
        <is>
          <t xml:space="preserve"> </t>
        </is>
      </c>
    </row>
    <row r="15">
      <c r="A15" s="4" t="inlineStr">
        <is>
          <t>Net assets acquired</t>
        </is>
      </c>
      <c r="B15" s="6" t="n">
        <v>29826</v>
      </c>
      <c r="C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ffiliates - Schedule of Financial Information for Equity Method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t>
        </is>
      </c>
      <c r="B3" s="4" t="inlineStr">
        <is>
          <t xml:space="preserve"> </t>
        </is>
      </c>
      <c r="C3" s="4" t="inlineStr">
        <is>
          <t xml:space="preserve"> </t>
        </is>
      </c>
      <c r="D3" s="4" t="inlineStr">
        <is>
          <t xml:space="preserve"> </t>
        </is>
      </c>
      <c r="E3" s="4" t="inlineStr">
        <is>
          <t xml:space="preserve"> </t>
        </is>
      </c>
    </row>
    <row r="4">
      <c r="A4" s="4" t="inlineStr">
        <is>
          <t>Revenues</t>
        </is>
      </c>
      <c r="B4" s="6" t="n">
        <v>61944</v>
      </c>
      <c r="C4" s="6" t="n">
        <v>52495</v>
      </c>
      <c r="D4" s="6" t="n">
        <v>174193</v>
      </c>
      <c r="E4" s="6" t="n">
        <v>156001</v>
      </c>
    </row>
    <row r="5">
      <c r="A5" s="4" t="inlineStr">
        <is>
          <t>Operating costs and expenses</t>
        </is>
      </c>
      <c r="B5" s="5" t="n">
        <v>39881</v>
      </c>
      <c r="C5" s="5" t="n">
        <v>35508</v>
      </c>
      <c r="D5" s="5" t="n">
        <v>114261</v>
      </c>
      <c r="E5" s="5" t="n">
        <v>109720</v>
      </c>
    </row>
    <row r="6">
      <c r="A6" s="4" t="inlineStr">
        <is>
          <t>Income (loss) from continuing operations</t>
        </is>
      </c>
      <c r="B6" s="5" t="n">
        <v>19379</v>
      </c>
      <c r="C6" s="5" t="n">
        <v>12005</v>
      </c>
      <c r="D6" s="5" t="n">
        <v>51449</v>
      </c>
      <c r="E6" s="5" t="n">
        <v>32306</v>
      </c>
    </row>
    <row r="7">
      <c r="A7" s="4" t="inlineStr">
        <is>
          <t>Net income (loss)</t>
        </is>
      </c>
      <c r="B7" s="5" t="n">
        <v>19004</v>
      </c>
      <c r="C7" s="5" t="n">
        <v>14649</v>
      </c>
      <c r="D7" s="5" t="n">
        <v>48094</v>
      </c>
      <c r="E7" s="5" t="n">
        <v>33318</v>
      </c>
    </row>
    <row r="8">
      <c r="A8" s="4" t="inlineStr">
        <is>
          <t>Equity Method Investments</t>
        </is>
      </c>
      <c r="B8" s="4" t="inlineStr">
        <is>
          <t xml:space="preserve"> </t>
        </is>
      </c>
      <c r="C8" s="4" t="inlineStr">
        <is>
          <t xml:space="preserve"> </t>
        </is>
      </c>
      <c r="D8" s="4" t="inlineStr">
        <is>
          <t xml:space="preserve"> </t>
        </is>
      </c>
      <c r="E8" s="4" t="inlineStr">
        <is>
          <t xml:space="preserve"> </t>
        </is>
      </c>
    </row>
    <row r="9">
      <c r="A9" s="3" t="inlineStr">
        <is>
          <t>Income Statement</t>
        </is>
      </c>
      <c r="B9" s="4" t="inlineStr">
        <is>
          <t xml:space="preserve"> </t>
        </is>
      </c>
      <c r="C9" s="4" t="inlineStr">
        <is>
          <t xml:space="preserve"> </t>
        </is>
      </c>
      <c r="D9" s="4" t="inlineStr">
        <is>
          <t xml:space="preserve"> </t>
        </is>
      </c>
      <c r="E9" s="4" t="inlineStr">
        <is>
          <t xml:space="preserve"> </t>
        </is>
      </c>
    </row>
    <row r="10">
      <c r="A10" s="4" t="inlineStr">
        <is>
          <t>Revenues</t>
        </is>
      </c>
      <c r="B10" s="5" t="n">
        <v>38967</v>
      </c>
      <c r="C10" s="5" t="n">
        <v>41351</v>
      </c>
      <c r="D10" s="5" t="n">
        <v>124003</v>
      </c>
      <c r="E10" s="5" t="n">
        <v>119980</v>
      </c>
    </row>
    <row r="11">
      <c r="A11" s="4" t="inlineStr">
        <is>
          <t>Operating costs and expenses</t>
        </is>
      </c>
      <c r="B11" s="5" t="n">
        <v>32439</v>
      </c>
      <c r="C11" s="5" t="n">
        <v>36077</v>
      </c>
      <c r="D11" s="5" t="n">
        <v>107126</v>
      </c>
      <c r="E11" s="5" t="n">
        <v>106180</v>
      </c>
    </row>
    <row r="12">
      <c r="A12" s="4" t="inlineStr">
        <is>
          <t>Gross Profit (Loss)</t>
        </is>
      </c>
      <c r="B12" s="5" t="n">
        <v>6528</v>
      </c>
      <c r="C12" s="5" t="n">
        <v>5274</v>
      </c>
      <c r="D12" s="5" t="n">
        <v>16877</v>
      </c>
      <c r="E12" s="5" t="n">
        <v>13800</v>
      </c>
    </row>
    <row r="13">
      <c r="A13" s="4" t="inlineStr">
        <is>
          <t>Income (loss) from continuing operations</t>
        </is>
      </c>
      <c r="B13" s="5" t="n">
        <v>10664</v>
      </c>
      <c r="C13" s="5" t="n">
        <v>1149</v>
      </c>
      <c r="D13" s="5" t="n">
        <v>11715</v>
      </c>
      <c r="E13" s="5" t="n">
        <v>322</v>
      </c>
    </row>
    <row r="14">
      <c r="A14" s="4" t="inlineStr">
        <is>
          <t>Net income (loss)</t>
        </is>
      </c>
      <c r="B14" s="6" t="n">
        <v>10664</v>
      </c>
      <c r="C14" s="6" t="n">
        <v>1149</v>
      </c>
      <c r="D14" s="6" t="n">
        <v>11715</v>
      </c>
      <c r="E14" s="6" t="n">
        <v>32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vestments in Affiliat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Income (loss) related to joint ventures</t>
        </is>
      </c>
      <c r="B4" s="6" t="n">
        <v>2142</v>
      </c>
      <c r="C4" s="6" t="n">
        <v>950</v>
      </c>
      <c r="D4" s="6" t="n">
        <v>3836</v>
      </c>
      <c r="E4" s="6" t="n">
        <v>1879</v>
      </c>
    </row>
    <row r="5">
      <c r="A5" s="4" t="inlineStr">
        <is>
          <t>Dividends and distributions from unconsolidated affiliates</t>
        </is>
      </c>
      <c r="B5" s="4" t="inlineStr">
        <is>
          <t xml:space="preserve"> </t>
        </is>
      </c>
      <c r="C5" s="4" t="inlineStr">
        <is>
          <t xml:space="preserve"> </t>
        </is>
      </c>
      <c r="D5" s="6" t="n">
        <v>800</v>
      </c>
      <c r="E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a Recurring Basis (Details) - Interest Rate Swap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financial instruments - interest rate swaps</t>
        </is>
      </c>
      <c r="B3" s="6" t="n">
        <v>3065</v>
      </c>
      <c r="C3" s="6" t="n">
        <v>4142</v>
      </c>
    </row>
    <row r="4">
      <c r="A4" s="4" t="inlineStr">
        <is>
          <t>Derivative liability, financial instruments - interest rate swaps</t>
        </is>
      </c>
      <c r="B4" s="5" t="n">
        <v>-3306</v>
      </c>
      <c r="C4" s="5" t="n">
        <v>-2718</v>
      </c>
    </row>
    <row r="5">
      <c r="A5" s="4" t="inlineStr">
        <is>
          <t>Quoted Prices in Active Mark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 financial instruments - interest rate swaps</t>
        </is>
      </c>
      <c r="B7" s="5" t="n">
        <v>0</v>
      </c>
      <c r="C7" s="5" t="n">
        <v>0</v>
      </c>
    </row>
    <row r="8">
      <c r="A8" s="4" t="inlineStr">
        <is>
          <t>Derivative liability, financial instruments - interest rate swaps</t>
        </is>
      </c>
      <c r="B8" s="5" t="n">
        <v>0</v>
      </c>
      <c r="C8" s="5" t="n">
        <v>0</v>
      </c>
    </row>
    <row r="9">
      <c r="A9" s="4" t="inlineStr">
        <is>
          <t>Significant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 financial instruments - interest rate swaps</t>
        </is>
      </c>
      <c r="B11" s="5" t="n">
        <v>3065</v>
      </c>
      <c r="C11" s="5" t="n">
        <v>4142</v>
      </c>
    </row>
    <row r="12">
      <c r="A12" s="4" t="inlineStr">
        <is>
          <t>Derivative liability, financial instruments - interest rate swaps</t>
        </is>
      </c>
      <c r="B12" s="5" t="n">
        <v>-3306</v>
      </c>
      <c r="C12" s="5" t="n">
        <v>-2718</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 financial instruments - interest rate swaps</t>
        </is>
      </c>
      <c r="B15" s="5" t="n">
        <v>0</v>
      </c>
      <c r="C15" s="5" t="n">
        <v>0</v>
      </c>
    </row>
    <row r="16">
      <c r="A16" s="4" t="inlineStr">
        <is>
          <t>Derivative liability, financial instruments - interest rate swaps</t>
        </is>
      </c>
      <c r="B16" s="6" t="n">
        <v>0</v>
      </c>
      <c r="C1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9004</v>
      </c>
      <c r="C4" s="6" t="n">
        <v>15899</v>
      </c>
      <c r="D4" s="6" t="n">
        <v>48094</v>
      </c>
      <c r="E4" s="6" t="n">
        <v>36201</v>
      </c>
    </row>
    <row r="5">
      <c r="A5" s="3" t="inlineStr">
        <is>
          <t>Cash flow hedges:</t>
        </is>
      </c>
      <c r="B5" s="4" t="inlineStr">
        <is>
          <t xml:space="preserve"> </t>
        </is>
      </c>
      <c r="C5" s="4" t="inlineStr">
        <is>
          <t xml:space="preserve"> </t>
        </is>
      </c>
      <c r="D5" s="4" t="inlineStr">
        <is>
          <t xml:space="preserve"> </t>
        </is>
      </c>
      <c r="E5" s="4" t="inlineStr">
        <is>
          <t xml:space="preserve"> </t>
        </is>
      </c>
    </row>
    <row r="6">
      <c r="A6" s="4" t="inlineStr">
        <is>
          <t>Unrealized interest rate derivative gain (loss)</t>
        </is>
      </c>
      <c r="B6" s="5" t="n">
        <v>-6818</v>
      </c>
      <c r="C6" s="5" t="n">
        <v>7540</v>
      </c>
      <c r="D6" s="5" t="n">
        <v>-3918</v>
      </c>
      <c r="E6" s="5" t="n">
        <v>8044</v>
      </c>
    </row>
    <row r="7">
      <c r="A7" s="4" t="inlineStr">
        <is>
          <t>Reclassification adjustment to interest expense included in Net Income (Loss)</t>
        </is>
      </c>
      <c r="B7" s="5" t="n">
        <v>-449</v>
      </c>
      <c r="C7" s="5" t="n">
        <v>-442</v>
      </c>
      <c r="D7" s="5" t="n">
        <v>-1391</v>
      </c>
      <c r="E7" s="5" t="n">
        <v>-1239</v>
      </c>
    </row>
    <row r="8">
      <c r="A8" s="4" t="inlineStr">
        <is>
          <t>Other comprehensive income (loss), net of tax</t>
        </is>
      </c>
      <c r="B8" s="5" t="n">
        <v>-7267</v>
      </c>
      <c r="C8" s="5" t="n">
        <v>7098</v>
      </c>
      <c r="D8" s="5" t="n">
        <v>-5309</v>
      </c>
      <c r="E8" s="5" t="n">
        <v>6805</v>
      </c>
    </row>
    <row r="9">
      <c r="A9" s="4" t="inlineStr">
        <is>
          <t>Comprehensive Income (Loss)</t>
        </is>
      </c>
      <c r="B9" s="5" t="n">
        <v>11737</v>
      </c>
      <c r="C9" s="5" t="n">
        <v>22997</v>
      </c>
      <c r="D9" s="5" t="n">
        <v>42785</v>
      </c>
      <c r="E9" s="5" t="n">
        <v>43006</v>
      </c>
    </row>
    <row r="10">
      <c r="A10" s="4" t="inlineStr">
        <is>
          <t>Comprehensive (income) loss attributable to discontinued noncontrolling interest</t>
        </is>
      </c>
      <c r="B10" s="5" t="n">
        <v>0</v>
      </c>
      <c r="C10" s="5" t="n">
        <v>-1250</v>
      </c>
      <c r="D10" s="5" t="n">
        <v>0</v>
      </c>
      <c r="E10" s="5" t="n">
        <v>-2883</v>
      </c>
    </row>
    <row r="11">
      <c r="A11" s="4" t="inlineStr">
        <is>
          <t>Comprehensive Income (Loss) Attributable to A&amp;B Shareholders</t>
        </is>
      </c>
      <c r="B11" s="6" t="n">
        <v>11737</v>
      </c>
      <c r="C11" s="6" t="n">
        <v>21747</v>
      </c>
      <c r="D11" s="6" t="n">
        <v>42785</v>
      </c>
      <c r="E11" s="6" t="n">
        <v>401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f the Long-Lived Assets Held-for-sale (Details) $ in Thousands</t>
        </is>
      </c>
      <c r="B1" s="2" t="inlineStr">
        <is>
          <t>12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Assets held for sale fair value</t>
        </is>
      </c>
      <c r="B4" s="6" t="n">
        <v>14209</v>
      </c>
    </row>
    <row r="5">
      <c r="A5" s="4" t="inlineStr">
        <is>
          <t>Total Gains (Losses)</t>
        </is>
      </c>
      <c r="B5" s="5" t="n">
        <v>-2183</v>
      </c>
    </row>
    <row r="6">
      <c r="A6" s="4" t="inlineStr">
        <is>
          <t>Discontinued Operations, Held-for-sale</t>
        </is>
      </c>
      <c r="B6" s="4" t="inlineStr">
        <is>
          <t xml:space="preserve"> </t>
        </is>
      </c>
    </row>
    <row r="7">
      <c r="A7" s="3" t="inlineStr">
        <is>
          <t>Fair Value, Assets and Liabilities Measured on Recurring and Nonrecurring Basis [Line Items]</t>
        </is>
      </c>
      <c r="B7" s="4" t="inlineStr">
        <is>
          <t xml:space="preserve"> </t>
        </is>
      </c>
    </row>
    <row r="8">
      <c r="A8" s="4" t="inlineStr">
        <is>
          <t>Assets held-for-sale, net</t>
        </is>
      </c>
      <c r="B8" s="5" t="n">
        <v>14000</v>
      </c>
    </row>
    <row r="9">
      <c r="A9" s="4" t="inlineStr">
        <is>
          <t>Assets held for sale, selling costs</t>
        </is>
      </c>
      <c r="B9" s="5" t="n">
        <v>300</v>
      </c>
    </row>
    <row r="10">
      <c r="A10" s="4" t="inlineStr">
        <is>
          <t>Quoted Prices in Active Markets (Level 1)</t>
        </is>
      </c>
      <c r="B10" s="4" t="inlineStr">
        <is>
          <t xml:space="preserve"> </t>
        </is>
      </c>
    </row>
    <row r="11">
      <c r="A11" s="3" t="inlineStr">
        <is>
          <t>Fair Value, Assets and Liabilities Measured on Recurring and Nonrecurring Basis [Line Items]</t>
        </is>
      </c>
      <c r="B11" s="4" t="inlineStr">
        <is>
          <t xml:space="preserve"> </t>
        </is>
      </c>
    </row>
    <row r="12">
      <c r="A12" s="4" t="inlineStr">
        <is>
          <t>Assets held for sale fair value</t>
        </is>
      </c>
      <c r="B12" s="5" t="n">
        <v>0</v>
      </c>
    </row>
    <row r="13">
      <c r="A13" s="4" t="inlineStr">
        <is>
          <t>Significant Observable Inputs (Level 2)</t>
        </is>
      </c>
      <c r="B13" s="4" t="inlineStr">
        <is>
          <t xml:space="preserve"> </t>
        </is>
      </c>
    </row>
    <row r="14">
      <c r="A14" s="3" t="inlineStr">
        <is>
          <t>Fair Value, Assets and Liabilities Measured on Recurring and Nonrecurring Basis [Line Items]</t>
        </is>
      </c>
      <c r="B14" s="4" t="inlineStr">
        <is>
          <t xml:space="preserve"> </t>
        </is>
      </c>
    </row>
    <row r="15">
      <c r="A15" s="4" t="inlineStr">
        <is>
          <t>Assets held for sale fair value</t>
        </is>
      </c>
      <c r="B15" s="5" t="n">
        <v>0</v>
      </c>
    </row>
    <row r="16">
      <c r="A16" s="4" t="inlineStr">
        <is>
          <t>Significant Unobservable Inputs (Level 3)</t>
        </is>
      </c>
      <c r="B16" s="4" t="inlineStr">
        <is>
          <t xml:space="preserve"> </t>
        </is>
      </c>
    </row>
    <row r="17">
      <c r="A17" s="3" t="inlineStr">
        <is>
          <t>Fair Value, Assets and Liabilities Measured on Recurring and Nonrecurring Basis [Line Items]</t>
        </is>
      </c>
      <c r="B17" s="4" t="inlineStr">
        <is>
          <t xml:space="preserve"> </t>
        </is>
      </c>
    </row>
    <row r="18">
      <c r="A18" s="4" t="inlineStr">
        <is>
          <t>Assets held for sale fair value</t>
        </is>
      </c>
      <c r="B18" s="5" t="n">
        <v>14209</v>
      </c>
    </row>
    <row r="19">
      <c r="A19" s="4" t="inlineStr">
        <is>
          <t>Assets Held For Sale, Net</t>
        </is>
      </c>
      <c r="B19" s="4" t="inlineStr">
        <is>
          <t xml:space="preserve"> </t>
        </is>
      </c>
    </row>
    <row r="20">
      <c r="A20" s="3" t="inlineStr">
        <is>
          <t>Fair Value, Assets and Liabilities Measured on Recurring and Nonrecurring Basis [Line Items]</t>
        </is>
      </c>
      <c r="B20" s="4" t="inlineStr">
        <is>
          <t xml:space="preserve"> </t>
        </is>
      </c>
    </row>
    <row r="21">
      <c r="A21" s="4" t="inlineStr">
        <is>
          <t>Assets held for sale fair value</t>
        </is>
      </c>
      <c r="B21" s="5" t="n">
        <v>14209</v>
      </c>
    </row>
    <row r="22">
      <c r="A22" s="4" t="inlineStr">
        <is>
          <t>Total Gains (Losses)</t>
        </is>
      </c>
      <c r="B22" s="5" t="n">
        <v>-2183</v>
      </c>
    </row>
    <row r="23">
      <c r="A23" s="4" t="inlineStr">
        <is>
          <t>Assets Held For Sale, Net | Quoted Prices in Active Markets (Level 1)</t>
        </is>
      </c>
      <c r="B23" s="4" t="inlineStr">
        <is>
          <t xml:space="preserve"> </t>
        </is>
      </c>
    </row>
    <row r="24">
      <c r="A24" s="3" t="inlineStr">
        <is>
          <t>Fair Value, Assets and Liabilities Measured on Recurring and Nonrecurring Basis [Line Items]</t>
        </is>
      </c>
      <c r="B24" s="4" t="inlineStr">
        <is>
          <t xml:space="preserve"> </t>
        </is>
      </c>
    </row>
    <row r="25">
      <c r="A25" s="4" t="inlineStr">
        <is>
          <t>Assets held for sale fair value</t>
        </is>
      </c>
      <c r="B25" s="5" t="n">
        <v>0</v>
      </c>
    </row>
    <row r="26">
      <c r="A26" s="4" t="inlineStr">
        <is>
          <t>Assets Held For Sale, Net | Significant Observable Inputs (Level 2)</t>
        </is>
      </c>
      <c r="B26" s="4" t="inlineStr">
        <is>
          <t xml:space="preserve"> </t>
        </is>
      </c>
    </row>
    <row r="27">
      <c r="A27" s="3" t="inlineStr">
        <is>
          <t>Fair Value, Assets and Liabilities Measured on Recurring and Nonrecurring Basis [Line Items]</t>
        </is>
      </c>
      <c r="B27" s="4" t="inlineStr">
        <is>
          <t xml:space="preserve"> </t>
        </is>
      </c>
    </row>
    <row r="28">
      <c r="A28" s="4" t="inlineStr">
        <is>
          <t>Assets held for sale fair value</t>
        </is>
      </c>
      <c r="B28" s="5" t="n">
        <v>0</v>
      </c>
    </row>
    <row r="29">
      <c r="A29" s="4" t="inlineStr">
        <is>
          <t>Assets Held For Sale, Net | Significant Unobservable Inputs (Level 3)</t>
        </is>
      </c>
      <c r="B29" s="4" t="inlineStr">
        <is>
          <t xml:space="preserve"> </t>
        </is>
      </c>
    </row>
    <row r="30">
      <c r="A30" s="3" t="inlineStr">
        <is>
          <t>Fair Value, Assets and Liabilities Measured on Recurring and Nonrecurring Basis [Line Items]</t>
        </is>
      </c>
      <c r="B30" s="4" t="inlineStr">
        <is>
          <t xml:space="preserve"> </t>
        </is>
      </c>
    </row>
    <row r="31">
      <c r="A31" s="4" t="inlineStr">
        <is>
          <t>Assets held for sale fair value</t>
        </is>
      </c>
      <c r="B31" s="6" t="n">
        <v>142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Fair Value Measurements - Narrative (Details)</t>
        </is>
      </c>
      <c r="B1" s="2" t="inlineStr">
        <is>
          <t>3 Months Ended</t>
        </is>
      </c>
      <c r="D1" s="2" t="inlineStr">
        <is>
          <t>9 Months Ended</t>
        </is>
      </c>
      <c r="F1" s="2" t="inlineStr">
        <is>
          <t>12 Months Ended</t>
        </is>
      </c>
    </row>
    <row r="2">
      <c r="B2" s="2" t="inlineStr">
        <is>
          <t>Sep. 30, 2024 USD ($) property</t>
        </is>
      </c>
      <c r="C2" s="2" t="inlineStr">
        <is>
          <t>Sep. 30, 2023 USD ($)</t>
        </is>
      </c>
      <c r="D2" s="2" t="inlineStr">
        <is>
          <t>Sep. 30, 2024 USD ($) property</t>
        </is>
      </c>
      <c r="E2" s="2" t="inlineStr">
        <is>
          <t>Sep. 30, 2023 USD ($)</t>
        </is>
      </c>
      <c r="F2" s="2" t="inlineStr">
        <is>
          <t>Dec. 31, 2023 USD ($) proper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assets</t>
        </is>
      </c>
      <c r="B4" s="6" t="n">
        <v>0</v>
      </c>
      <c r="C4" s="6" t="n">
        <v>649000</v>
      </c>
      <c r="D4" s="6" t="n">
        <v>0</v>
      </c>
      <c r="E4" s="6" t="n">
        <v>649000</v>
      </c>
      <c r="F4" s="4" t="inlineStr">
        <is>
          <t xml:space="preserve"> </t>
        </is>
      </c>
    </row>
    <row r="5">
      <c r="A5" s="4" t="inlineStr">
        <is>
          <t>Carrying Amou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notes receivable</t>
        </is>
      </c>
      <c r="B7" s="5" t="n">
        <v>8100000</v>
      </c>
      <c r="C7" s="4" t="inlineStr">
        <is>
          <t xml:space="preserve"> </t>
        </is>
      </c>
      <c r="D7" s="5" t="n">
        <v>8100000</v>
      </c>
      <c r="E7" s="4" t="inlineStr">
        <is>
          <t xml:space="preserve"> </t>
        </is>
      </c>
      <c r="F7" s="6" t="n">
        <v>20800000</v>
      </c>
    </row>
    <row r="8">
      <c r="A8" s="4" t="inlineStr">
        <is>
          <t>Company's debt</t>
        </is>
      </c>
      <c r="B8" s="5" t="n">
        <v>472200000</v>
      </c>
      <c r="C8" s="4" t="inlineStr">
        <is>
          <t xml:space="preserve"> </t>
        </is>
      </c>
      <c r="D8" s="5" t="n">
        <v>472200000</v>
      </c>
      <c r="E8" s="4" t="inlineStr">
        <is>
          <t xml:space="preserve"> </t>
        </is>
      </c>
      <c r="F8" s="5" t="n">
        <v>464000000</v>
      </c>
    </row>
    <row r="9">
      <c r="A9" s="4" t="inlineStr">
        <is>
          <t>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any's debt</t>
        </is>
      </c>
      <c r="B11" s="5" t="n">
        <v>473200000</v>
      </c>
      <c r="C11" s="4" t="inlineStr">
        <is>
          <t xml:space="preserve"> </t>
        </is>
      </c>
      <c r="D11" s="5" t="n">
        <v>473200000</v>
      </c>
      <c r="E11" s="4" t="inlineStr">
        <is>
          <t xml:space="preserve"> </t>
        </is>
      </c>
      <c r="F11" s="6" t="n">
        <v>452500000</v>
      </c>
    </row>
    <row r="12">
      <c r="A12" s="4" t="inlineStr">
        <is>
          <t>CRE Improved Property | Significant Unobservable Inputs (Level 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assets</t>
        </is>
      </c>
      <c r="B14" s="6" t="n">
        <v>0</v>
      </c>
      <c r="C14" s="4" t="inlineStr">
        <is>
          <t xml:space="preserve"> </t>
        </is>
      </c>
      <c r="D14" s="6" t="n">
        <v>0</v>
      </c>
      <c r="E14" s="4" t="inlineStr">
        <is>
          <t xml:space="preserve"> </t>
        </is>
      </c>
      <c r="F14" s="4" t="inlineStr">
        <is>
          <t xml:space="preserve"> </t>
        </is>
      </c>
    </row>
    <row r="15">
      <c r="A15" s="4" t="inlineStr">
        <is>
          <t>Discontinued Operations, Held-for-sale | CRE Improved Prope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roperties | property</t>
        </is>
      </c>
      <c r="B17" s="5" t="n">
        <v>1</v>
      </c>
      <c r="C17" s="4" t="inlineStr">
        <is>
          <t xml:space="preserve"> </t>
        </is>
      </c>
      <c r="D17" s="5" t="n">
        <v>1</v>
      </c>
      <c r="E17" s="4" t="inlineStr">
        <is>
          <t xml:space="preserve"> </t>
        </is>
      </c>
      <c r="F17" s="5" t="n">
        <v>1</v>
      </c>
    </row>
    <row r="18">
      <c r="A18" s="4" t="inlineStr">
        <is>
          <t>Impairment of assets</t>
        </is>
      </c>
      <c r="B18" s="4" t="inlineStr">
        <is>
          <t xml:space="preserve"> </t>
        </is>
      </c>
      <c r="C18" s="4" t="inlineStr">
        <is>
          <t xml:space="preserve"> </t>
        </is>
      </c>
      <c r="D18" s="4" t="inlineStr">
        <is>
          <t xml:space="preserve"> </t>
        </is>
      </c>
      <c r="E18" s="4" t="inlineStr">
        <is>
          <t xml:space="preserve"> </t>
        </is>
      </c>
      <c r="F18" s="6" t="n">
        <v>22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Notes Payable and Other Debt - Schedule of Notes Payable and Other Debt (Details) $ in Thousands</t>
        </is>
      </c>
      <c r="B1" s="2" t="inlineStr">
        <is>
          <t>9 Months Ended</t>
        </is>
      </c>
    </row>
    <row r="2">
      <c r="B2" s="2" t="inlineStr">
        <is>
          <t>Sep. 30, 2024 USD ($) option</t>
        </is>
      </c>
      <c r="C2" s="2" t="inlineStr">
        <is>
          <t>Dec. 31, 2023 USD ($)</t>
        </is>
      </c>
    </row>
    <row r="3">
      <c r="A3" s="3" t="inlineStr">
        <is>
          <t>Debt Instrument [Line Items]</t>
        </is>
      </c>
      <c r="B3" s="4" t="inlineStr">
        <is>
          <t xml:space="preserve"> </t>
        </is>
      </c>
      <c r="C3" s="4" t="inlineStr">
        <is>
          <t xml:space="preserve"> </t>
        </is>
      </c>
    </row>
    <row r="4">
      <c r="A4" s="4" t="inlineStr">
        <is>
          <t>Total debt (contractual)</t>
        </is>
      </c>
      <c r="B4" s="6" t="n">
        <v>472508</v>
      </c>
      <c r="C4" s="6" t="n">
        <v>464113</v>
      </c>
    </row>
    <row r="5">
      <c r="A5" s="4" t="inlineStr">
        <is>
          <t>Unamortized debt premium (discount)</t>
        </is>
      </c>
      <c r="B5" s="5" t="n">
        <v>39</v>
      </c>
      <c r="C5" s="5" t="n">
        <v>0</v>
      </c>
    </row>
    <row r="6">
      <c r="A6" s="4" t="inlineStr">
        <is>
          <t>Unamortized debt issuance costs</t>
        </is>
      </c>
      <c r="B6" s="5" t="n">
        <v>-368</v>
      </c>
      <c r="C6" s="5" t="n">
        <v>-149</v>
      </c>
    </row>
    <row r="7">
      <c r="A7" s="4" t="inlineStr">
        <is>
          <t>Total debt (carrying value)</t>
        </is>
      </c>
      <c r="B7" s="5" t="n">
        <v>472179</v>
      </c>
      <c r="C7" s="5" t="n">
        <v>463964</v>
      </c>
    </row>
    <row r="8">
      <c r="A8" s="4" t="inlineStr">
        <is>
          <t>Secured:</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contractual)</t>
        </is>
      </c>
      <c r="B10" s="6" t="n">
        <v>128633</v>
      </c>
      <c r="C10" s="5" t="n">
        <v>189713</v>
      </c>
    </row>
    <row r="11">
      <c r="A11" s="4" t="inlineStr">
        <is>
          <t>Secured: | Laulani Villag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 (as percent)</t>
        </is>
      </c>
      <c r="B13" s="12" t="n">
        <v>0.0393</v>
      </c>
      <c r="C13" s="4" t="inlineStr">
        <is>
          <t xml:space="preserve"> </t>
        </is>
      </c>
    </row>
    <row r="14">
      <c r="A14" s="4" t="inlineStr">
        <is>
          <t>Total debt (contractual)</t>
        </is>
      </c>
      <c r="B14" s="6" t="n">
        <v>0</v>
      </c>
      <c r="C14" s="5" t="n">
        <v>57798</v>
      </c>
    </row>
    <row r="15">
      <c r="A15" s="4" t="inlineStr">
        <is>
          <t>Secured: | Pearl Highland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 (as percent)</t>
        </is>
      </c>
      <c r="B17" s="12" t="n">
        <v>0.0415</v>
      </c>
      <c r="C17" s="4" t="inlineStr">
        <is>
          <t xml:space="preserve"> </t>
        </is>
      </c>
    </row>
    <row r="18">
      <c r="A18" s="4" t="inlineStr">
        <is>
          <t>Total debt (contractual)</t>
        </is>
      </c>
      <c r="B18" s="6" t="n">
        <v>73432</v>
      </c>
      <c r="C18" s="5" t="n">
        <v>75137</v>
      </c>
    </row>
    <row r="19">
      <c r="A19" s="4" t="inlineStr">
        <is>
          <t>Secured: | Photovoltaic Financing</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Financing leases</t>
        </is>
      </c>
      <c r="B21" s="6" t="n">
        <v>3856</v>
      </c>
      <c r="C21" s="5" t="n">
        <v>4073</v>
      </c>
    </row>
    <row r="22">
      <c r="A22" s="4" t="inlineStr">
        <is>
          <t>Finance lease discount rate (percent)</t>
        </is>
      </c>
      <c r="B22" s="12" t="n">
        <v>0.0475</v>
      </c>
      <c r="C22" s="4" t="inlineStr">
        <is>
          <t xml:space="preserve"> </t>
        </is>
      </c>
    </row>
    <row r="23">
      <c r="A23" s="4" t="inlineStr">
        <is>
          <t>Secured: | Manoa Marketplac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 (contractual)</t>
        </is>
      </c>
      <c r="B25" s="6" t="n">
        <v>51345</v>
      </c>
      <c r="C25" s="5" t="n">
        <v>52705</v>
      </c>
    </row>
    <row r="26">
      <c r="A26" s="4" t="inlineStr">
        <is>
          <t>Basis spread on variable rate (as percent)</t>
        </is>
      </c>
      <c r="B26" s="12" t="n">
        <v>0.0135</v>
      </c>
      <c r="C26" s="4" t="inlineStr">
        <is>
          <t xml:space="preserve"> </t>
        </is>
      </c>
    </row>
    <row r="27">
      <c r="A27" s="4" t="inlineStr">
        <is>
          <t>Fixed interest rate (as percent)</t>
        </is>
      </c>
      <c r="B27" s="12" t="n">
        <v>0.0314</v>
      </c>
      <c r="C27" s="4" t="inlineStr">
        <is>
          <t xml:space="preserve"> </t>
        </is>
      </c>
    </row>
    <row r="28">
      <c r="A28" s="4" t="inlineStr">
        <is>
          <t>Unsecured</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 (contractual)</t>
        </is>
      </c>
      <c r="B30" s="6" t="n">
        <v>271875</v>
      </c>
      <c r="C30" s="5" t="n">
        <v>237400</v>
      </c>
    </row>
    <row r="31">
      <c r="A31" s="4" t="inlineStr">
        <is>
          <t>Unsecured | Series A Not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tated interest rate (as percent)</t>
        </is>
      </c>
      <c r="B33" s="12" t="n">
        <v>0.0553</v>
      </c>
      <c r="C33" s="4" t="inlineStr">
        <is>
          <t xml:space="preserve"> </t>
        </is>
      </c>
    </row>
    <row r="34">
      <c r="A34" s="4" t="inlineStr">
        <is>
          <t>Total debt (contractual)</t>
        </is>
      </c>
      <c r="B34" s="6" t="n">
        <v>0</v>
      </c>
      <c r="C34" s="5" t="n">
        <v>7125</v>
      </c>
    </row>
    <row r="35">
      <c r="A35" s="4" t="inlineStr">
        <is>
          <t>Unsecured | Series J Not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tated interest rate (as percent)</t>
        </is>
      </c>
      <c r="B37" s="12" t="n">
        <v>0.0466</v>
      </c>
      <c r="C37" s="4" t="inlineStr">
        <is>
          <t xml:space="preserve"> </t>
        </is>
      </c>
    </row>
    <row r="38">
      <c r="A38" s="4" t="inlineStr">
        <is>
          <t>Total debt (contractual)</t>
        </is>
      </c>
      <c r="B38" s="6" t="n">
        <v>10000</v>
      </c>
      <c r="C38" s="5" t="n">
        <v>10000</v>
      </c>
    </row>
    <row r="39">
      <c r="A39" s="4" t="inlineStr">
        <is>
          <t>Unsecured | Series B Note</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tated interest rate (as percent)</t>
        </is>
      </c>
      <c r="B41" s="12" t="n">
        <v>0.0555</v>
      </c>
      <c r="C41" s="4" t="inlineStr">
        <is>
          <t xml:space="preserve"> </t>
        </is>
      </c>
    </row>
    <row r="42">
      <c r="A42" s="4" t="inlineStr">
        <is>
          <t>Total debt (contractual)</t>
        </is>
      </c>
      <c r="B42" s="6" t="n">
        <v>18000</v>
      </c>
      <c r="C42" s="5" t="n">
        <v>27000</v>
      </c>
    </row>
    <row r="43">
      <c r="A43" s="4" t="inlineStr">
        <is>
          <t>Unsecured | Series C Note</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interest rate (as percent)</t>
        </is>
      </c>
      <c r="B45" s="12" t="n">
        <v>0.0556</v>
      </c>
      <c r="C45" s="4" t="inlineStr">
        <is>
          <t xml:space="preserve"> </t>
        </is>
      </c>
    </row>
    <row r="46">
      <c r="A46" s="4" t="inlineStr">
        <is>
          <t>Total debt (contractual)</t>
        </is>
      </c>
      <c r="B46" s="6" t="n">
        <v>7000</v>
      </c>
      <c r="C46" s="5" t="n">
        <v>9000</v>
      </c>
    </row>
    <row r="47">
      <c r="A47" s="4" t="inlineStr">
        <is>
          <t>Unsecured | Series F Note</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Stated interest rate (as percent)</t>
        </is>
      </c>
      <c r="B49" s="12" t="n">
        <v>0.0435</v>
      </c>
      <c r="C49" s="4" t="inlineStr">
        <is>
          <t xml:space="preserve"> </t>
        </is>
      </c>
    </row>
    <row r="50">
      <c r="A50" s="4" t="inlineStr">
        <is>
          <t>Total debt (contractual)</t>
        </is>
      </c>
      <c r="B50" s="6" t="n">
        <v>7250</v>
      </c>
      <c r="C50" s="5" t="n">
        <v>9650</v>
      </c>
    </row>
    <row r="51">
      <c r="A51" s="4" t="inlineStr">
        <is>
          <t>Unsecured | Series H Note</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tated interest rate (as percent)</t>
        </is>
      </c>
      <c r="B53" s="12" t="n">
        <v>0.0404</v>
      </c>
      <c r="C53" s="4" t="inlineStr">
        <is>
          <t xml:space="preserve"> </t>
        </is>
      </c>
    </row>
    <row r="54">
      <c r="A54" s="4" t="inlineStr">
        <is>
          <t>Total debt (contractual)</t>
        </is>
      </c>
      <c r="B54" s="6" t="n">
        <v>50000</v>
      </c>
      <c r="C54" s="5" t="n">
        <v>50000</v>
      </c>
    </row>
    <row r="55">
      <c r="A55" s="4" t="inlineStr">
        <is>
          <t>Unsecured | Series K Note</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tated interest rate (as percent)</t>
        </is>
      </c>
      <c r="B57" s="12" t="n">
        <v>0.0481</v>
      </c>
      <c r="C57" s="4" t="inlineStr">
        <is>
          <t xml:space="preserve"> </t>
        </is>
      </c>
    </row>
    <row r="58">
      <c r="A58" s="4" t="inlineStr">
        <is>
          <t>Total debt (contractual)</t>
        </is>
      </c>
      <c r="B58" s="6" t="n">
        <v>34500</v>
      </c>
      <c r="C58" s="5" t="n">
        <v>34500</v>
      </c>
    </row>
    <row r="59">
      <c r="A59" s="4" t="inlineStr">
        <is>
          <t>Unsecured | Series G Note</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Stated interest rate (as percent)</t>
        </is>
      </c>
      <c r="B61" s="12" t="n">
        <v>0.0388</v>
      </c>
      <c r="C61" s="4" t="inlineStr">
        <is>
          <t xml:space="preserve"> </t>
        </is>
      </c>
    </row>
    <row r="62">
      <c r="A62" s="4" t="inlineStr">
        <is>
          <t>Total debt (contractual)</t>
        </is>
      </c>
      <c r="B62" s="6" t="n">
        <v>17125</v>
      </c>
      <c r="C62" s="5" t="n">
        <v>22125</v>
      </c>
    </row>
    <row r="63">
      <c r="A63" s="4" t="inlineStr">
        <is>
          <t>Unsecured | Series L Note</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Stated interest rate (as percent)</t>
        </is>
      </c>
      <c r="B65" s="12" t="n">
        <v>0.0489</v>
      </c>
      <c r="C65" s="4" t="inlineStr">
        <is>
          <t xml:space="preserve"> </t>
        </is>
      </c>
    </row>
    <row r="66">
      <c r="A66" s="4" t="inlineStr">
        <is>
          <t>Total debt (contractual)</t>
        </is>
      </c>
      <c r="B66" s="6" t="n">
        <v>18000</v>
      </c>
      <c r="C66" s="5" t="n">
        <v>18000</v>
      </c>
    </row>
    <row r="67">
      <c r="A67" s="4" t="inlineStr">
        <is>
          <t>Unsecured | Series I Note</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Stated interest rate (as percent)</t>
        </is>
      </c>
      <c r="B69" s="12" t="n">
        <v>0.0416</v>
      </c>
      <c r="C69" s="4" t="inlineStr">
        <is>
          <t xml:space="preserve"> </t>
        </is>
      </c>
    </row>
    <row r="70">
      <c r="A70" s="4" t="inlineStr">
        <is>
          <t>Total debt (contractual)</t>
        </is>
      </c>
      <c r="B70" s="6" t="n">
        <v>25000</v>
      </c>
      <c r="C70" s="5" t="n">
        <v>25000</v>
      </c>
    </row>
    <row r="71">
      <c r="A71" s="4" t="inlineStr">
        <is>
          <t>Unsecured | Term Loan 5</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Stated interest rate (as percent)</t>
        </is>
      </c>
      <c r="B73" s="12" t="n">
        <v>0.043</v>
      </c>
      <c r="C73" s="4" t="inlineStr">
        <is>
          <t xml:space="preserve"> </t>
        </is>
      </c>
    </row>
    <row r="74">
      <c r="A74" s="4" t="inlineStr">
        <is>
          <t>Total debt (contractual)</t>
        </is>
      </c>
      <c r="B74" s="6" t="n">
        <v>25000</v>
      </c>
      <c r="C74" s="5" t="n">
        <v>25000</v>
      </c>
    </row>
    <row r="75">
      <c r="A75" s="4" t="inlineStr">
        <is>
          <t>Unsecured | Series M Note</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Stated interest rate (as percent)</t>
        </is>
      </c>
      <c r="B77" s="12" t="n">
        <v>0.0609</v>
      </c>
      <c r="C77" s="4" t="inlineStr">
        <is>
          <t xml:space="preserve"> </t>
        </is>
      </c>
    </row>
    <row r="78">
      <c r="A78" s="4" t="inlineStr">
        <is>
          <t>Total debt (contractual)</t>
        </is>
      </c>
      <c r="B78" s="6" t="n">
        <v>60000</v>
      </c>
      <c r="C78" s="5" t="n">
        <v>0</v>
      </c>
    </row>
    <row r="79">
      <c r="A79" s="4" t="inlineStr">
        <is>
          <t>Revolving Credit Facilities: | A&amp;B Revolv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Total debt (contractual)</t>
        </is>
      </c>
      <c r="B81" s="6" t="n">
        <v>72000</v>
      </c>
      <c r="C81" s="6" t="n">
        <v>37000</v>
      </c>
    </row>
    <row r="82">
      <c r="A82" s="4" t="inlineStr">
        <is>
          <t>Basis spread on variable rate (as percent)</t>
        </is>
      </c>
      <c r="B82" s="12" t="n">
        <v>0.0105</v>
      </c>
      <c r="C82" s="4" t="inlineStr">
        <is>
          <t xml:space="preserve"> </t>
        </is>
      </c>
    </row>
    <row r="83">
      <c r="A83" s="4" t="inlineStr">
        <is>
          <t>Fixed interest rate (as percent)</t>
        </is>
      </c>
      <c r="B83" s="12" t="n">
        <v>0.0478</v>
      </c>
      <c r="C83" s="4" t="inlineStr">
        <is>
          <t xml:space="preserve"> </t>
        </is>
      </c>
    </row>
    <row r="84">
      <c r="A84" s="4" t="inlineStr">
        <is>
          <t>Variable rate adjustment (percent)</t>
        </is>
      </c>
      <c r="B84" s="12" t="n">
        <v>0.001</v>
      </c>
      <c r="C84" s="4" t="inlineStr">
        <is>
          <t xml:space="preserve"> </t>
        </is>
      </c>
    </row>
    <row r="85">
      <c r="A85" s="4" t="inlineStr">
        <is>
          <t>Notional amount</t>
        </is>
      </c>
      <c r="B85" s="6" t="n">
        <v>57000</v>
      </c>
      <c r="C85" s="4" t="inlineStr">
        <is>
          <t xml:space="preserve"> </t>
        </is>
      </c>
    </row>
    <row r="86">
      <c r="A86" s="4" t="inlineStr">
        <is>
          <t>Number of extension options | option</t>
        </is>
      </c>
      <c r="B86" s="5" t="n">
        <v>2</v>
      </c>
      <c r="C86" s="4" t="inlineStr">
        <is>
          <t xml:space="preserve"> </t>
        </is>
      </c>
    </row>
    <row r="87">
      <c r="A87" s="4" t="inlineStr">
        <is>
          <t>Revolving commitments term of extension options</t>
        </is>
      </c>
      <c r="B87" s="4" t="inlineStr">
        <is>
          <t>6 months</t>
        </is>
      </c>
      <c r="C8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30" customWidth="1" min="2" max="2"/>
    <col width="22" customWidth="1" min="3" max="3"/>
    <col width="29" customWidth="1" min="4" max="4"/>
  </cols>
  <sheetData>
    <row r="1">
      <c r="A1" s="1" t="inlineStr">
        <is>
          <t>Notes Payable and Other Debt - Narrative (Details)</t>
        </is>
      </c>
      <c r="B1" s="2" t="inlineStr">
        <is>
          <t>Oct. 17, 2024 USD ($) segment</t>
        </is>
      </c>
      <c r="C1" s="2" t="inlineStr">
        <is>
          <t>Apr. 15, 2024 USD ($)</t>
        </is>
      </c>
      <c r="D1" s="2" t="inlineStr">
        <is>
          <t>Sep. 30, 2024 USD ($) option</t>
        </is>
      </c>
    </row>
    <row r="2">
      <c r="A2" s="4" t="inlineStr">
        <is>
          <t>Prudential Agreement | Unsecured</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ace amount</t>
        </is>
      </c>
      <c r="B4" s="4" t="inlineStr">
        <is>
          <t xml:space="preserve"> </t>
        </is>
      </c>
      <c r="C4" s="6" t="n">
        <v>300000000</v>
      </c>
      <c r="D4" s="4" t="inlineStr">
        <is>
          <t xml:space="preserve"> </t>
        </is>
      </c>
    </row>
    <row r="5">
      <c r="A5" s="4" t="inlineStr">
        <is>
          <t>Debt instrument, term (in years)</t>
        </is>
      </c>
      <c r="B5" s="4" t="inlineStr">
        <is>
          <t xml:space="preserve"> </t>
        </is>
      </c>
      <c r="C5" s="4" t="inlineStr">
        <is>
          <t>3 years</t>
        </is>
      </c>
      <c r="D5" s="4" t="inlineStr">
        <is>
          <t xml:space="preserve"> </t>
        </is>
      </c>
    </row>
    <row r="6">
      <c r="A6" s="4" t="inlineStr">
        <is>
          <t>Series M Note | Unsecured</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ce amount</t>
        </is>
      </c>
      <c r="B8" s="4" t="inlineStr">
        <is>
          <t xml:space="preserve"> </t>
        </is>
      </c>
      <c r="C8" s="6" t="n">
        <v>60000000</v>
      </c>
      <c r="D8" s="4" t="inlineStr">
        <is>
          <t xml:space="preserve"> </t>
        </is>
      </c>
    </row>
    <row r="9">
      <c r="A9" s="4" t="inlineStr">
        <is>
          <t>Stated interest rate (as percent)</t>
        </is>
      </c>
      <c r="B9" s="4" t="inlineStr">
        <is>
          <t xml:space="preserve"> </t>
        </is>
      </c>
      <c r="C9" s="12" t="n">
        <v>0.0609</v>
      </c>
      <c r="D9" s="4" t="inlineStr">
        <is>
          <t xml:space="preserve"> </t>
        </is>
      </c>
    </row>
    <row r="10">
      <c r="A10" s="4" t="inlineStr">
        <is>
          <t>A&amp;B Revolver | Revolving Credit Faciliti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orrowing capacity</t>
        </is>
      </c>
      <c r="B12" s="4" t="inlineStr">
        <is>
          <t xml:space="preserve"> </t>
        </is>
      </c>
      <c r="C12" s="4" t="inlineStr">
        <is>
          <t xml:space="preserve"> </t>
        </is>
      </c>
      <c r="D12" s="6" t="n">
        <v>500000000</v>
      </c>
    </row>
    <row r="13">
      <c r="A13" s="4" t="inlineStr">
        <is>
          <t>Number of extension options | option</t>
        </is>
      </c>
      <c r="B13" s="4" t="inlineStr">
        <is>
          <t xml:space="preserve"> </t>
        </is>
      </c>
      <c r="C13" s="4" t="inlineStr">
        <is>
          <t xml:space="preserve"> </t>
        </is>
      </c>
      <c r="D13" s="5" t="n">
        <v>2</v>
      </c>
    </row>
    <row r="14">
      <c r="A14" s="4" t="inlineStr">
        <is>
          <t>A and B Revolver Due 2028 | Revolving Credit Facilities: | Subsequent Ev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orrowing capacity</t>
        </is>
      </c>
      <c r="B16" s="6" t="n">
        <v>450000000</v>
      </c>
      <c r="C16" s="4" t="inlineStr">
        <is>
          <t xml:space="preserve"> </t>
        </is>
      </c>
      <c r="D16" s="4" t="inlineStr">
        <is>
          <t xml:space="preserve"> </t>
        </is>
      </c>
    </row>
    <row r="17">
      <c r="A17" s="4" t="inlineStr">
        <is>
          <t>Number of extension options | segment</t>
        </is>
      </c>
      <c r="B17" s="5" t="n">
        <v>2</v>
      </c>
      <c r="C17" s="4" t="inlineStr">
        <is>
          <t xml:space="preserve"> </t>
        </is>
      </c>
      <c r="D17" s="4" t="inlineStr">
        <is>
          <t xml:space="preserve"> </t>
        </is>
      </c>
    </row>
    <row r="18">
      <c r="A18" s="4" t="inlineStr">
        <is>
          <t>Term of extension options (in months)</t>
        </is>
      </c>
      <c r="B18" s="4" t="inlineStr">
        <is>
          <t>6 months</t>
        </is>
      </c>
      <c r="C18" s="4" t="inlineStr">
        <is>
          <t xml:space="preserve"> </t>
        </is>
      </c>
      <c r="D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Schedule of Cash Flow Hedges of Interest Rate Swaps (Details) - Cash Flow Hedging - Designated as Hedging Instrument - USD ($) $ in Thousands</t>
        </is>
      </c>
      <c r="B1" s="2" t="inlineStr">
        <is>
          <t>Sep. 30, 2024</t>
        </is>
      </c>
      <c r="C1" s="2" t="inlineStr">
        <is>
          <t>Dec. 31, 2023</t>
        </is>
      </c>
      <c r="D1" s="2" t="inlineStr">
        <is>
          <t>Dec. 31, 2022</t>
        </is>
      </c>
    </row>
    <row r="2">
      <c r="A2" s="4" t="inlineStr">
        <is>
          <t>Interest Rate Swap, Effective April 07, 2016</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Fixed interest rate (as percent)</t>
        </is>
      </c>
      <c r="B4" s="12" t="n">
        <v>0.0314</v>
      </c>
      <c r="C4" s="4" t="inlineStr">
        <is>
          <t xml:space="preserve"> </t>
        </is>
      </c>
      <c r="D4" s="4" t="inlineStr">
        <is>
          <t xml:space="preserve"> </t>
        </is>
      </c>
    </row>
    <row r="5">
      <c r="A5" s="4" t="inlineStr">
        <is>
          <t>Notional amount</t>
        </is>
      </c>
      <c r="B5" s="6" t="n">
        <v>51345</v>
      </c>
      <c r="C5" s="4" t="inlineStr">
        <is>
          <t xml:space="preserve"> </t>
        </is>
      </c>
      <c r="D5" s="4" t="inlineStr">
        <is>
          <t xml:space="preserve"> </t>
        </is>
      </c>
    </row>
    <row r="6">
      <c r="A6" s="4" t="inlineStr">
        <is>
          <t>Fair value of interest rate derivative asset</t>
        </is>
      </c>
      <c r="B6" s="6" t="n">
        <v>3065</v>
      </c>
      <c r="C6" s="6" t="n">
        <v>4142</v>
      </c>
      <c r="D6" s="4" t="inlineStr">
        <is>
          <t xml:space="preserve"> </t>
        </is>
      </c>
    </row>
    <row r="7">
      <c r="A7" s="4" t="inlineStr">
        <is>
          <t>Interest Rate Swap, Effective May 1, 2024</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Fixed interest rate (as percent)</t>
        </is>
      </c>
      <c r="B9" s="12" t="n">
        <v>0.0488</v>
      </c>
      <c r="C9" s="4" t="inlineStr">
        <is>
          <t xml:space="preserve"> </t>
        </is>
      </c>
      <c r="D9" s="4" t="inlineStr">
        <is>
          <t xml:space="preserve"> </t>
        </is>
      </c>
    </row>
    <row r="10">
      <c r="A10" s="4" t="inlineStr">
        <is>
          <t>Notional amount</t>
        </is>
      </c>
      <c r="B10" s="6" t="n">
        <v>57000</v>
      </c>
      <c r="C10" s="4" t="inlineStr">
        <is>
          <t xml:space="preserve"> </t>
        </is>
      </c>
      <c r="D10" s="6" t="n">
        <v>57000</v>
      </c>
    </row>
    <row r="11">
      <c r="A11" s="4" t="inlineStr">
        <is>
          <t>Fair value of interest rate derivative liability</t>
        </is>
      </c>
      <c r="B11" s="6" t="n">
        <v>-1443</v>
      </c>
      <c r="C11" s="5" t="n">
        <v>-1144</v>
      </c>
      <c r="D11" s="4" t="inlineStr">
        <is>
          <t xml:space="preserve"> </t>
        </is>
      </c>
    </row>
    <row r="12">
      <c r="A12" s="4" t="inlineStr">
        <is>
          <t>Forward-Starting Interest Rate Swap, Effective December 9, 2024</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Fixed interest rate (as percent)</t>
        </is>
      </c>
      <c r="B14" s="12" t="n">
        <v>0.0483</v>
      </c>
      <c r="C14" s="4" t="inlineStr">
        <is>
          <t xml:space="preserve"> </t>
        </is>
      </c>
      <c r="D14" s="4" t="inlineStr">
        <is>
          <t xml:space="preserve"> </t>
        </is>
      </c>
    </row>
    <row r="15">
      <c r="A15" s="4" t="inlineStr">
        <is>
          <t>Notional amount</t>
        </is>
      </c>
      <c r="B15" s="6" t="n">
        <v>73000</v>
      </c>
      <c r="C15" s="4" t="inlineStr">
        <is>
          <t xml:space="preserve"> </t>
        </is>
      </c>
      <c r="D15" s="6" t="n">
        <v>73000</v>
      </c>
    </row>
    <row r="16">
      <c r="A16" s="4" t="inlineStr">
        <is>
          <t>Fair value of interest rate derivative liability</t>
        </is>
      </c>
      <c r="B16" s="6" t="n">
        <v>-1863</v>
      </c>
      <c r="C16" s="6" t="n">
        <v>-1574</v>
      </c>
      <c r="D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22" customWidth="1" min="3" max="3"/>
    <col width="32" customWidth="1" min="4" max="4"/>
  </cols>
  <sheetData>
    <row r="1">
      <c r="A1" s="1" t="inlineStr">
        <is>
          <t>Derivative Instruments - Narrative (Details) - Cash Flow Hedging $ in Thousands</t>
        </is>
      </c>
      <c r="B1" s="2" t="inlineStr">
        <is>
          <t>9 Months Ended</t>
        </is>
      </c>
      <c r="C1" s="2" t="inlineStr">
        <is>
          <t>12 Months Ended</t>
        </is>
      </c>
    </row>
    <row r="2">
      <c r="B2" s="2" t="inlineStr">
        <is>
          <t>Sep. 30, 2024 USD ($) swap_agreement</t>
        </is>
      </c>
      <c r="C2" s="2" t="inlineStr">
        <is>
          <t>Dec. 31, 2023 USD ($)</t>
        </is>
      </c>
      <c r="D2" s="2" t="inlineStr">
        <is>
          <t>Dec. 31, 2022 USD ($) agreement</t>
        </is>
      </c>
    </row>
    <row r="3">
      <c r="A3" s="3" t="inlineStr">
        <is>
          <t>Derivative [Line Items]</t>
        </is>
      </c>
      <c r="B3" s="4" t="inlineStr">
        <is>
          <t xml:space="preserve"> </t>
        </is>
      </c>
      <c r="C3" s="4" t="inlineStr">
        <is>
          <t xml:space="preserve"> </t>
        </is>
      </c>
      <c r="D3" s="4" t="inlineStr">
        <is>
          <t xml:space="preserve"> </t>
        </is>
      </c>
    </row>
    <row r="4">
      <c r="A4" s="4" t="inlineStr">
        <is>
          <t>Net losses on derivative instruments expected to be reclassified from accumulated other comprehensive income in next 12 months</t>
        </is>
      </c>
      <c r="B4" s="6" t="n">
        <v>1900</v>
      </c>
      <c r="C4" s="4" t="inlineStr">
        <is>
          <t xml:space="preserve"> </t>
        </is>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umber of interest rate swap agreements | swap_agreement</t>
        </is>
      </c>
      <c r="B7" s="5" t="n">
        <v>3</v>
      </c>
      <c r="C7" s="4" t="inlineStr">
        <is>
          <t xml:space="preserve"> </t>
        </is>
      </c>
      <c r="D7" s="4" t="inlineStr">
        <is>
          <t xml:space="preserve"> </t>
        </is>
      </c>
    </row>
    <row r="8">
      <c r="A8" s="4" t="inlineStr">
        <is>
          <t>Interest Rate Swap |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umber of interest rate swap agreements | swap_agreement</t>
        </is>
      </c>
      <c r="B10" s="5" t="n">
        <v>3</v>
      </c>
      <c r="C10" s="4" t="inlineStr">
        <is>
          <t xml:space="preserve"> </t>
        </is>
      </c>
      <c r="D10" s="4" t="inlineStr">
        <is>
          <t xml:space="preserve"> </t>
        </is>
      </c>
    </row>
    <row r="11">
      <c r="A11" s="4" t="inlineStr">
        <is>
          <t>Interest Rate Swap, Effective May 1, 2024 | Designated as Hedging Instrumen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t>
        </is>
      </c>
      <c r="B13" s="6" t="n">
        <v>57000</v>
      </c>
      <c r="C13" s="4" t="inlineStr">
        <is>
          <t xml:space="preserve"> </t>
        </is>
      </c>
      <c r="D13" s="6" t="n">
        <v>57000</v>
      </c>
    </row>
    <row r="14">
      <c r="A14" s="4" t="inlineStr">
        <is>
          <t>Forward-Starting Interest Rate Swap, Effective December 9, 2024 | Designated as Hedging Instrument</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t>
        </is>
      </c>
      <c r="B16" s="6" t="n">
        <v>73000</v>
      </c>
      <c r="C16" s="4" t="inlineStr">
        <is>
          <t xml:space="preserve"> </t>
        </is>
      </c>
      <c r="D16" s="6" t="n">
        <v>73000</v>
      </c>
    </row>
    <row r="17">
      <c r="A17" s="4" t="inlineStr">
        <is>
          <t>Forward Interest Rate Contract | Designated as Hedging Instrument</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umber of interest rate swap agreements</t>
        </is>
      </c>
      <c r="B19" s="5" t="n">
        <v>1</v>
      </c>
      <c r="C19" s="4" t="inlineStr">
        <is>
          <t xml:space="preserve"> </t>
        </is>
      </c>
      <c r="D19" s="5" t="n">
        <v>2</v>
      </c>
    </row>
    <row r="20">
      <c r="A20" s="4" t="inlineStr">
        <is>
          <t>Derivative, amount of hedged item</t>
        </is>
      </c>
      <c r="B20" s="4" t="inlineStr">
        <is>
          <t xml:space="preserve"> </t>
        </is>
      </c>
      <c r="C20" s="4" t="inlineStr">
        <is>
          <t xml:space="preserve"> </t>
        </is>
      </c>
      <c r="D20" s="6" t="n">
        <v>130000</v>
      </c>
    </row>
    <row r="21">
      <c r="A21" s="4" t="inlineStr">
        <is>
          <t>(Loss) gain on derivatives</t>
        </is>
      </c>
      <c r="B21" s="6" t="n">
        <v>3700</v>
      </c>
      <c r="C21" s="4" t="inlineStr">
        <is>
          <t xml:space="preserve"> </t>
        </is>
      </c>
      <c r="D21" s="4" t="inlineStr">
        <is>
          <t xml:space="preserve"> </t>
        </is>
      </c>
    </row>
    <row r="22">
      <c r="A22" s="4" t="inlineStr">
        <is>
          <t>Interest Rate Contract | Not Designated as Hedging Instrument</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Loss) gain on derivatives</t>
        </is>
      </c>
      <c r="B24" s="4" t="inlineStr">
        <is>
          <t xml:space="preserve"> </t>
        </is>
      </c>
      <c r="C24" s="6" t="n">
        <v>-2700</v>
      </c>
      <c r="D2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Instruments in Consolidated Statements of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s</t>
        </is>
      </c>
      <c r="B4" s="6" t="n">
        <v>-6818</v>
      </c>
      <c r="C4" s="6" t="n">
        <v>7540</v>
      </c>
      <c r="D4" s="6" t="n">
        <v>-3918</v>
      </c>
      <c r="E4" s="6" t="n">
        <v>8044</v>
      </c>
    </row>
    <row r="5">
      <c r="A5" s="4" t="inlineStr">
        <is>
          <t>Impact of reclassification adjustment to interest expense included in Net Income (Loss)</t>
        </is>
      </c>
      <c r="B5" s="5" t="n">
        <v>449</v>
      </c>
      <c r="C5" s="5" t="n">
        <v>442</v>
      </c>
      <c r="D5" s="5" t="n">
        <v>1391</v>
      </c>
      <c r="E5" s="5" t="n">
        <v>1239</v>
      </c>
    </row>
    <row r="6">
      <c r="A6" s="4" t="inlineStr">
        <is>
          <t>Cash Flow Hedging |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OCI on derivatives</t>
        </is>
      </c>
      <c r="B8" s="5" t="n">
        <v>-6818</v>
      </c>
      <c r="C8" s="5" t="n">
        <v>7540</v>
      </c>
      <c r="D8" s="5" t="n">
        <v>-3918</v>
      </c>
      <c r="E8" s="5" t="n">
        <v>8044</v>
      </c>
    </row>
    <row r="9">
      <c r="A9" s="4" t="inlineStr">
        <is>
          <t>Impact of reclassification adjustment to interest expense included in Net Income (Loss)</t>
        </is>
      </c>
      <c r="B9" s="6" t="n">
        <v>-449</v>
      </c>
      <c r="C9" s="6" t="n">
        <v>-442</v>
      </c>
      <c r="D9" s="6" t="n">
        <v>-1391</v>
      </c>
      <c r="E9" s="6" t="n">
        <v>-123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24" customWidth="1" min="2" max="2"/>
    <col width="22" customWidth="1" min="3" max="3"/>
    <col width="14" customWidth="1" min="4" max="4"/>
    <col width="22" customWidth="1" min="5" max="5"/>
    <col width="22" customWidth="1" min="6" max="6"/>
    <col width="24" customWidth="1" min="7" max="7"/>
    <col width="15" customWidth="1" min="8" max="8"/>
    <col width="13" customWidth="1" min="9" max="9"/>
    <col width="14" customWidth="1" min="10" max="10"/>
    <col width="24" customWidth="1" min="11" max="11"/>
    <col width="15" customWidth="1" min="12" max="12"/>
    <col width="22" customWidth="1" min="13" max="13"/>
    <col width="24" customWidth="1" min="14" max="14"/>
  </cols>
  <sheetData>
    <row r="1">
      <c r="A1" s="1" t="inlineStr">
        <is>
          <t>Commitments and Contingencies (Details) gal / d in Thousands, a in Thousands, $ in Millions</t>
        </is>
      </c>
      <c r="H1" s="2" t="inlineStr">
        <is>
          <t>1 Months Ended</t>
        </is>
      </c>
      <c r="L1" s="2" t="inlineStr">
        <is>
          <t>2 Months Ended</t>
        </is>
      </c>
    </row>
    <row r="2">
      <c r="B2" s="2" t="inlineStr">
        <is>
          <t>Aug. 17, 2023 reservoir</t>
        </is>
      </c>
      <c r="C2" s="2" t="inlineStr">
        <is>
          <t>Jun. 16, 2023 gal / d</t>
        </is>
      </c>
      <c r="D2" s="2" t="inlineStr">
        <is>
          <t>Mar. 02, 2022</t>
        </is>
      </c>
      <c r="E2" s="2" t="inlineStr">
        <is>
          <t>Oct. 11, 2019 license</t>
        </is>
      </c>
      <c r="F2" s="2" t="inlineStr">
        <is>
          <t>Jan. 07, 2019 gal / d</t>
        </is>
      </c>
      <c r="G2" s="2" t="inlineStr">
        <is>
          <t>Apr. 10, 2015 plaintiff</t>
        </is>
      </c>
      <c r="H2" s="2" t="inlineStr">
        <is>
          <t>Jun. 30, 2019</t>
        </is>
      </c>
      <c r="I2" s="2" t="inlineStr">
        <is>
          <t>May 31, 2016</t>
        </is>
      </c>
      <c r="J2" s="2" t="inlineStr">
        <is>
          <t>Jan. 31, 2016</t>
        </is>
      </c>
      <c r="K2" s="2" t="inlineStr">
        <is>
          <t>Dec. 31, 2015 plaintiff</t>
        </is>
      </c>
      <c r="L2" s="2" t="inlineStr">
        <is>
          <t>Jan. 31, 2019</t>
        </is>
      </c>
      <c r="M2" s="2" t="inlineStr">
        <is>
          <t>Sep. 30, 2024 USD ($)</t>
        </is>
      </c>
      <c r="N2" s="2" t="inlineStr">
        <is>
          <t>Dec. 31, 2018 a license</t>
        </is>
      </c>
    </row>
    <row r="3">
      <c r="A3" s="4" t="inlineStr">
        <is>
          <t>East Maui Irrigation Company, LLC (EM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held in EMI (as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3" t="n">
        <v>0.5</v>
      </c>
      <c r="M5" s="4" t="inlineStr">
        <is>
          <t xml:space="preserve"> </t>
        </is>
      </c>
      <c r="N5" s="4" t="inlineStr">
        <is>
          <t xml:space="preserve"> </t>
        </is>
      </c>
    </row>
    <row r="6">
      <c r="A6" s="4" t="inlineStr">
        <is>
          <t>East Maui Irrigation Company, LLC (EMI) | Mau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rea of land sold (in ac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1</v>
      </c>
    </row>
    <row r="9">
      <c r="A9" s="4" t="inlineStr">
        <is>
          <t>East Maui Irrigation Company, LLC (EMI) | East Mau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tershed lands owned (in ac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6</v>
      </c>
    </row>
    <row r="12">
      <c r="A12" s="4" t="inlineStr">
        <is>
          <t>State of Hawai'i | East Mau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water licenses held and extended as revocable permits | lic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4</v>
      </c>
    </row>
    <row r="15">
      <c r="A15" s="4" t="inlineStr">
        <is>
          <t>Additional watershed lands accessible by licenses (in ac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0</v>
      </c>
    </row>
    <row r="16">
      <c r="A16" s="4" t="inlineStr">
        <is>
          <t>Bid, Performance and Payment Bonds and Commercial Bo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ossible administrative penalty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7</v>
      </c>
      <c r="N18" s="4" t="inlineStr">
        <is>
          <t xml:space="preserve"> </t>
        </is>
      </c>
    </row>
    <row r="19">
      <c r="A19" s="4" t="inlineStr">
        <is>
          <t>Long Term Water Lease Requ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water licenses held and extended as revocable permits | license</t>
        </is>
      </c>
      <c r="B21" s="4" t="inlineStr">
        <is>
          <t xml:space="preserve"> </t>
        </is>
      </c>
      <c r="C21" s="4" t="inlineStr">
        <is>
          <t xml:space="preserve"> </t>
        </is>
      </c>
      <c r="D21" s="4" t="inlineStr">
        <is>
          <t xml:space="preserve"> </t>
        </is>
      </c>
      <c r="E21" s="5" t="n">
        <v>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parties filed lawsuit | plaintiff</t>
        </is>
      </c>
      <c r="B22" s="4" t="inlineStr">
        <is>
          <t xml:space="preserve"> </t>
        </is>
      </c>
      <c r="C22" s="4" t="inlineStr">
        <is>
          <t xml:space="preserve"> </t>
        </is>
      </c>
      <c r="D22" s="4" t="inlineStr">
        <is>
          <t xml:space="preserve"> </t>
        </is>
      </c>
      <c r="E22" s="4" t="inlineStr">
        <is>
          <t xml:space="preserve"> </t>
        </is>
      </c>
      <c r="F22" s="4" t="inlineStr">
        <is>
          <t xml:space="preserve"> </t>
        </is>
      </c>
      <c r="G22" s="5" t="n">
        <v>3</v>
      </c>
      <c r="H22" s="4" t="inlineStr">
        <is>
          <t xml:space="preserve"> </t>
        </is>
      </c>
      <c r="I22" s="4" t="inlineStr">
        <is>
          <t xml:space="preserve"> </t>
        </is>
      </c>
      <c r="J22" s="4" t="inlineStr">
        <is>
          <t xml:space="preserve"> </t>
        </is>
      </c>
      <c r="K22" s="5" t="n">
        <v>3</v>
      </c>
      <c r="L22" s="4" t="inlineStr">
        <is>
          <t xml:space="preserve"> </t>
        </is>
      </c>
      <c r="M22" s="4" t="inlineStr">
        <is>
          <t xml:space="preserve"> </t>
        </is>
      </c>
      <c r="N22" s="4" t="inlineStr">
        <is>
          <t xml:space="preserve"> </t>
        </is>
      </c>
    </row>
    <row r="23">
      <c r="A23" s="4" t="inlineStr">
        <is>
          <t>Permitted holdover period (in years)</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c r="H23" s="4" t="inlineStr">
        <is>
          <t>1 year</t>
        </is>
      </c>
      <c r="I23" s="4" t="inlineStr">
        <is>
          <t xml:space="preserve"> </t>
        </is>
      </c>
      <c r="J23" s="4" t="inlineStr">
        <is>
          <t>1 year</t>
        </is>
      </c>
      <c r="K23" s="4" t="inlineStr">
        <is>
          <t xml:space="preserve"> </t>
        </is>
      </c>
      <c r="L23" s="4" t="inlineStr">
        <is>
          <t xml:space="preserve"> </t>
        </is>
      </c>
      <c r="M23" s="4" t="inlineStr">
        <is>
          <t xml:space="preserve"> </t>
        </is>
      </c>
      <c r="N23" s="4" t="inlineStr">
        <is>
          <t xml:space="preserve"> </t>
        </is>
      </c>
    </row>
    <row r="24">
      <c r="A24" s="4" t="inlineStr">
        <is>
          <t>Duration of revocable permits for disposition of water rights (in years)</t>
        </is>
      </c>
      <c r="B24" s="4" t="inlineStr">
        <is>
          <t xml:space="preserve"> </t>
        </is>
      </c>
      <c r="C24" s="4" t="inlineStr">
        <is>
          <t xml:space="preserve"> </t>
        </is>
      </c>
      <c r="D24" s="4" t="inlineStr">
        <is>
          <t xml:space="preserve"> </t>
        </is>
      </c>
      <c r="E24" s="4" t="inlineStr">
        <is>
          <t>1 year</t>
        </is>
      </c>
      <c r="F24" s="4" t="inlineStr">
        <is>
          <t xml:space="preserve"> </t>
        </is>
      </c>
      <c r="G24" s="4" t="inlineStr">
        <is>
          <t xml:space="preserve"> </t>
        </is>
      </c>
      <c r="H24" s="4" t="inlineStr">
        <is>
          <t xml:space="preserve"> </t>
        </is>
      </c>
      <c r="I24" s="4" t="inlineStr">
        <is>
          <t>3 years</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ierra Club Lawsuit Against BLNR, A&amp;B, and EM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gallons per day diverted (in gallons) | gal / d</t>
        </is>
      </c>
      <c r="B27" s="4" t="inlineStr">
        <is>
          <t xml:space="preserve"> </t>
        </is>
      </c>
      <c r="C27" s="5" t="n">
        <v>31500</v>
      </c>
      <c r="D27" s="4" t="inlineStr">
        <is>
          <t xml:space="preserve"> </t>
        </is>
      </c>
      <c r="E27" s="4" t="inlineStr">
        <is>
          <t xml:space="preserve"> </t>
        </is>
      </c>
      <c r="F27" s="5" t="n">
        <v>2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reservoirs to be lined | reservoir</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sheetData>
  <mergeCells count="2">
    <mergeCell ref="A1:A2"/>
    <mergeCell ref="H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Balances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61944</v>
      </c>
      <c r="C4" s="6" t="n">
        <v>52495</v>
      </c>
      <c r="D4" s="6" t="n">
        <v>174193</v>
      </c>
      <c r="E4" s="6" t="n">
        <v>156001</v>
      </c>
    </row>
    <row r="5">
      <c r="A5" s="4" t="inlineStr">
        <is>
          <t>Commercial Real Estat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mmercial Real Estate</t>
        </is>
      </c>
      <c r="B7" s="5" t="n">
        <v>49381</v>
      </c>
      <c r="C7" s="5" t="n">
        <v>48232</v>
      </c>
      <c r="D7" s="5" t="n">
        <v>147477</v>
      </c>
      <c r="E7" s="5" t="n">
        <v>145635</v>
      </c>
    </row>
    <row r="8">
      <c r="A8" s="4" t="inlineStr">
        <is>
          <t>Land Oper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Land Operations</t>
        </is>
      </c>
      <c r="B10" s="5" t="n">
        <v>12563</v>
      </c>
      <c r="C10" s="5" t="n">
        <v>4263</v>
      </c>
      <c r="D10" s="5" t="n">
        <v>26716</v>
      </c>
      <c r="E10" s="5" t="n">
        <v>10366</v>
      </c>
    </row>
    <row r="11">
      <c r="A11" s="4" t="inlineStr">
        <is>
          <t>Land Operations | Development sales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Land Operations</t>
        </is>
      </c>
      <c r="B13" s="5" t="n">
        <v>1853</v>
      </c>
      <c r="C13" s="5" t="n">
        <v>0</v>
      </c>
      <c r="D13" s="5" t="n">
        <v>5989</v>
      </c>
      <c r="E13" s="5" t="n">
        <v>0</v>
      </c>
    </row>
    <row r="14">
      <c r="A14" s="4" t="inlineStr">
        <is>
          <t>Land Operations | Unimproved/other property sales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Land Operations</t>
        </is>
      </c>
      <c r="B16" s="5" t="n">
        <v>10557</v>
      </c>
      <c r="C16" s="5" t="n">
        <v>4025</v>
      </c>
      <c r="D16" s="5" t="n">
        <v>20182</v>
      </c>
      <c r="E16" s="5" t="n">
        <v>8075</v>
      </c>
    </row>
    <row r="17">
      <c r="A17" s="4" t="inlineStr">
        <is>
          <t>Land Operations | Other operating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Land Operations</t>
        </is>
      </c>
      <c r="B19" s="6" t="n">
        <v>153</v>
      </c>
      <c r="C19" s="6" t="n">
        <v>238</v>
      </c>
      <c r="D19" s="6" t="n">
        <v>545</v>
      </c>
      <c r="E19" s="6" t="n">
        <v>229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Schedule of Contract Balances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t>
        </is>
      </c>
      <c r="B3" s="6" t="n">
        <v>5050</v>
      </c>
      <c r="C3" s="6" t="n">
        <v>7421</v>
      </c>
    </row>
    <row r="4">
      <c r="A4" s="4" t="inlineStr">
        <is>
          <t>Allowances (credit losses and doubtful accounts)</t>
        </is>
      </c>
      <c r="B4" s="5" t="n">
        <v>-1549</v>
      </c>
      <c r="C4" s="5" t="n">
        <v>-2888</v>
      </c>
    </row>
    <row r="5">
      <c r="A5" s="4" t="inlineStr">
        <is>
          <t>Accounts receivable, net of allowance for credit losses and allowance for doubtful accounts</t>
        </is>
      </c>
      <c r="B5" s="5" t="n">
        <v>3501</v>
      </c>
      <c r="C5" s="5" t="n">
        <v>4533</v>
      </c>
    </row>
    <row r="6">
      <c r="A6" s="4" t="inlineStr">
        <is>
          <t>Variable consideration</t>
        </is>
      </c>
      <c r="B6" s="5" t="n">
        <v>62000</v>
      </c>
      <c r="C6" s="5" t="n">
        <v>62000</v>
      </c>
    </row>
    <row r="7">
      <c r="A7" s="4" t="inlineStr">
        <is>
          <t>Prepaid rent</t>
        </is>
      </c>
      <c r="B7" s="5" t="n">
        <v>7163</v>
      </c>
      <c r="C7" s="5" t="n">
        <v>4985</v>
      </c>
    </row>
    <row r="8">
      <c r="A8" s="4" t="inlineStr">
        <is>
          <t>Other deferred revenue</t>
        </is>
      </c>
      <c r="B8" s="5" t="n">
        <v>3336</v>
      </c>
      <c r="C8" s="5" t="n">
        <v>3368</v>
      </c>
    </row>
    <row r="9">
      <c r="A9" s="4" t="inlineStr">
        <is>
          <t>Deferred revenue</t>
        </is>
      </c>
      <c r="B9" s="6" t="n">
        <v>72499</v>
      </c>
      <c r="C9" s="6" t="n">
        <v>703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9004</v>
      </c>
      <c r="C4" s="6" t="n">
        <v>15899</v>
      </c>
      <c r="D4" s="6" t="n">
        <v>48094</v>
      </c>
      <c r="E4" s="6" t="n">
        <v>36201</v>
      </c>
      <c r="F4" s="4" t="inlineStr">
        <is>
          <t xml:space="preserve"> </t>
        </is>
      </c>
    </row>
    <row r="5">
      <c r="A5" s="3" t="inlineStr">
        <is>
          <t>Adjustments to reconcile net income (loss) to net cash provided by (used in)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income) from discontinued operations</t>
        </is>
      </c>
      <c r="B6" s="5" t="n">
        <v>300</v>
      </c>
      <c r="C6" s="5" t="n">
        <v>-3894</v>
      </c>
      <c r="D6" s="5" t="n">
        <v>3181</v>
      </c>
      <c r="E6" s="5" t="n">
        <v>-3902</v>
      </c>
      <c r="F6" s="4" t="inlineStr">
        <is>
          <t xml:space="preserve"> </t>
        </is>
      </c>
    </row>
    <row r="7">
      <c r="A7" s="4" t="inlineStr">
        <is>
          <t>Depreciation and amortization</t>
        </is>
      </c>
      <c r="B7" s="4" t="inlineStr">
        <is>
          <t xml:space="preserve"> </t>
        </is>
      </c>
      <c r="C7" s="4" t="inlineStr">
        <is>
          <t xml:space="preserve"> </t>
        </is>
      </c>
      <c r="D7" s="5" t="n">
        <v>26979</v>
      </c>
      <c r="E7" s="5" t="n">
        <v>27572</v>
      </c>
      <c r="F7" s="4" t="inlineStr">
        <is>
          <t xml:space="preserve"> </t>
        </is>
      </c>
    </row>
    <row r="8">
      <c r="A8" s="4" t="inlineStr">
        <is>
          <t>Provision for credit losses</t>
        </is>
      </c>
      <c r="B8" s="4" t="inlineStr">
        <is>
          <t xml:space="preserve"> </t>
        </is>
      </c>
      <c r="C8" s="4" t="inlineStr">
        <is>
          <t xml:space="preserve"> </t>
        </is>
      </c>
      <c r="D8" s="5" t="n">
        <v>-628</v>
      </c>
      <c r="E8" s="5" t="n">
        <v>0</v>
      </c>
      <c r="F8" s="4" t="inlineStr">
        <is>
          <t xml:space="preserve"> </t>
        </is>
      </c>
    </row>
    <row r="9">
      <c r="A9" s="4" t="inlineStr">
        <is>
          <t>Loss (gain) from disposals, net</t>
        </is>
      </c>
      <c r="B9" s="4" t="inlineStr">
        <is>
          <t xml:space="preserve"> </t>
        </is>
      </c>
      <c r="C9" s="4" t="inlineStr">
        <is>
          <t xml:space="preserve"> </t>
        </is>
      </c>
      <c r="D9" s="5" t="n">
        <v>-2148</v>
      </c>
      <c r="E9" s="5" t="n">
        <v>-1117</v>
      </c>
      <c r="F9" s="4" t="inlineStr">
        <is>
          <t xml:space="preserve"> </t>
        </is>
      </c>
    </row>
    <row r="10">
      <c r="A10" s="4" t="inlineStr">
        <is>
          <t>Impairment of assets</t>
        </is>
      </c>
      <c r="B10" s="5" t="n">
        <v>0</v>
      </c>
      <c r="C10" s="5" t="n">
        <v>649</v>
      </c>
      <c r="D10" s="5" t="n">
        <v>0</v>
      </c>
      <c r="E10" s="5" t="n">
        <v>649</v>
      </c>
      <c r="F10" s="4" t="inlineStr">
        <is>
          <t xml:space="preserve"> </t>
        </is>
      </c>
    </row>
    <row r="11">
      <c r="A11" s="4" t="inlineStr">
        <is>
          <t>Loss (gain) on de-designated interest rate swap valuation adjustment</t>
        </is>
      </c>
      <c r="B11" s="5" t="n">
        <v>0</v>
      </c>
      <c r="C11" s="5" t="n">
        <v>0</v>
      </c>
      <c r="D11" s="5" t="n">
        <v>-3675</v>
      </c>
      <c r="E11" s="5" t="n">
        <v>0</v>
      </c>
      <c r="F11" s="4" t="inlineStr">
        <is>
          <t xml:space="preserve"> </t>
        </is>
      </c>
    </row>
    <row r="12">
      <c r="A12" s="4" t="inlineStr">
        <is>
          <t>Share-based compensation expense</t>
        </is>
      </c>
      <c r="B12" s="4" t="inlineStr">
        <is>
          <t xml:space="preserve"> </t>
        </is>
      </c>
      <c r="C12" s="4" t="inlineStr">
        <is>
          <t xml:space="preserve"> </t>
        </is>
      </c>
      <c r="D12" s="5" t="n">
        <v>3654</v>
      </c>
      <c r="E12" s="5" t="n">
        <v>5283</v>
      </c>
      <c r="F12" s="4" t="inlineStr">
        <is>
          <t xml:space="preserve"> </t>
        </is>
      </c>
    </row>
    <row r="13">
      <c r="A13" s="4" t="inlineStr">
        <is>
          <t>Loss (income) related to joint ventures, net of operating cash distributions</t>
        </is>
      </c>
      <c r="B13" s="4" t="inlineStr">
        <is>
          <t xml:space="preserve"> </t>
        </is>
      </c>
      <c r="C13" s="4" t="inlineStr">
        <is>
          <t xml:space="preserve"> </t>
        </is>
      </c>
      <c r="D13" s="5" t="n">
        <v>-3062</v>
      </c>
      <c r="E13" s="5" t="n">
        <v>-1851</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de and other receivables</t>
        </is>
      </c>
      <c r="B15" s="4" t="inlineStr">
        <is>
          <t xml:space="preserve"> </t>
        </is>
      </c>
      <c r="C15" s="4" t="inlineStr">
        <is>
          <t xml:space="preserve"> </t>
        </is>
      </c>
      <c r="D15" s="5" t="n">
        <v>-611</v>
      </c>
      <c r="E15" s="5" t="n">
        <v>-92</v>
      </c>
      <c r="F15" s="4" t="inlineStr">
        <is>
          <t xml:space="preserve"> </t>
        </is>
      </c>
    </row>
    <row r="16">
      <c r="A16" s="4" t="inlineStr">
        <is>
          <t>Prepaid expenses and other assets</t>
        </is>
      </c>
      <c r="B16" s="4" t="inlineStr">
        <is>
          <t xml:space="preserve"> </t>
        </is>
      </c>
      <c r="C16" s="4" t="inlineStr">
        <is>
          <t xml:space="preserve"> </t>
        </is>
      </c>
      <c r="D16" s="5" t="n">
        <v>-3649</v>
      </c>
      <c r="E16" s="5" t="n">
        <v>-3531</v>
      </c>
      <c r="F16" s="4" t="inlineStr">
        <is>
          <t xml:space="preserve"> </t>
        </is>
      </c>
    </row>
    <row r="17">
      <c r="A17" s="4" t="inlineStr">
        <is>
          <t>Development/other property inventory</t>
        </is>
      </c>
      <c r="B17" s="4" t="inlineStr">
        <is>
          <t xml:space="preserve"> </t>
        </is>
      </c>
      <c r="C17" s="4" t="inlineStr">
        <is>
          <t xml:space="preserve"> </t>
        </is>
      </c>
      <c r="D17" s="5" t="n">
        <v>8018</v>
      </c>
      <c r="E17" s="5" t="n">
        <v>-1518</v>
      </c>
      <c r="F17" s="4" t="inlineStr">
        <is>
          <t xml:space="preserve"> </t>
        </is>
      </c>
    </row>
    <row r="18">
      <c r="A18" s="4" t="inlineStr">
        <is>
          <t>Accrued post-retirement benefits</t>
        </is>
      </c>
      <c r="B18" s="4" t="inlineStr">
        <is>
          <t xml:space="preserve"> </t>
        </is>
      </c>
      <c r="C18" s="4" t="inlineStr">
        <is>
          <t xml:space="preserve"> </t>
        </is>
      </c>
      <c r="D18" s="5" t="n">
        <v>-1798</v>
      </c>
      <c r="E18" s="5" t="n">
        <v>-10</v>
      </c>
      <c r="F18" s="4" t="inlineStr">
        <is>
          <t xml:space="preserve"> </t>
        </is>
      </c>
    </row>
    <row r="19">
      <c r="A19" s="4" t="inlineStr">
        <is>
          <t>Accounts payable</t>
        </is>
      </c>
      <c r="B19" s="4" t="inlineStr">
        <is>
          <t xml:space="preserve"> </t>
        </is>
      </c>
      <c r="C19" s="4" t="inlineStr">
        <is>
          <t xml:space="preserve"> </t>
        </is>
      </c>
      <c r="D19" s="5" t="n">
        <v>-1188</v>
      </c>
      <c r="E19" s="5" t="n">
        <v>258</v>
      </c>
      <c r="F19" s="4" t="inlineStr">
        <is>
          <t xml:space="preserve"> </t>
        </is>
      </c>
    </row>
    <row r="20">
      <c r="A20" s="4" t="inlineStr">
        <is>
          <t>Accrued and other liabilities</t>
        </is>
      </c>
      <c r="B20" s="4" t="inlineStr">
        <is>
          <t xml:space="preserve"> </t>
        </is>
      </c>
      <c r="C20" s="4" t="inlineStr">
        <is>
          <t xml:space="preserve"> </t>
        </is>
      </c>
      <c r="D20" s="5" t="n">
        <v>2225</v>
      </c>
      <c r="E20" s="5" t="n">
        <v>-2179</v>
      </c>
      <c r="F20" s="4" t="inlineStr">
        <is>
          <t xml:space="preserve"> </t>
        </is>
      </c>
    </row>
    <row r="21">
      <c r="A21" s="4" t="inlineStr">
        <is>
          <t>Operating cash flows from continuing operations</t>
        </is>
      </c>
      <c r="B21" s="4" t="inlineStr">
        <is>
          <t xml:space="preserve"> </t>
        </is>
      </c>
      <c r="C21" s="4" t="inlineStr">
        <is>
          <t xml:space="preserve"> </t>
        </is>
      </c>
      <c r="D21" s="5" t="n">
        <v>75392</v>
      </c>
      <c r="E21" s="5" t="n">
        <v>55763</v>
      </c>
      <c r="F21" s="4" t="inlineStr">
        <is>
          <t xml:space="preserve"> </t>
        </is>
      </c>
    </row>
    <row r="22">
      <c r="A22" s="4" t="inlineStr">
        <is>
          <t>Operating cash flows from discontinued operations</t>
        </is>
      </c>
      <c r="B22" s="4" t="inlineStr">
        <is>
          <t xml:space="preserve"> </t>
        </is>
      </c>
      <c r="C22" s="4" t="inlineStr">
        <is>
          <t xml:space="preserve"> </t>
        </is>
      </c>
      <c r="D22" s="5" t="n">
        <v>-1718</v>
      </c>
      <c r="E22" s="5" t="n">
        <v>-12150</v>
      </c>
      <c r="F22" s="4" t="inlineStr">
        <is>
          <t xml:space="preserve"> </t>
        </is>
      </c>
    </row>
    <row r="23">
      <c r="A23" s="4" t="inlineStr">
        <is>
          <t>Net cash provided by (used in) operations</t>
        </is>
      </c>
      <c r="B23" s="4" t="inlineStr">
        <is>
          <t xml:space="preserve"> </t>
        </is>
      </c>
      <c r="C23" s="4" t="inlineStr">
        <is>
          <t xml:space="preserve"> </t>
        </is>
      </c>
      <c r="D23" s="5" t="n">
        <v>73674</v>
      </c>
      <c r="E23" s="5" t="n">
        <v>43613</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 expenditures for acquisitions</t>
        </is>
      </c>
      <c r="B25" s="4" t="inlineStr">
        <is>
          <t xml:space="preserve"> </t>
        </is>
      </c>
      <c r="C25" s="4" t="inlineStr">
        <is>
          <t xml:space="preserve"> </t>
        </is>
      </c>
      <c r="D25" s="5" t="n">
        <v>-29826</v>
      </c>
      <c r="E25" s="5" t="n">
        <v>-9464</v>
      </c>
      <c r="F25" s="4" t="inlineStr">
        <is>
          <t xml:space="preserve"> </t>
        </is>
      </c>
    </row>
    <row r="26">
      <c r="A26" s="4" t="inlineStr">
        <is>
          <t>Capital expenditures for property, plant and equipment</t>
        </is>
      </c>
      <c r="B26" s="4" t="inlineStr">
        <is>
          <t xml:space="preserve"> </t>
        </is>
      </c>
      <c r="C26" s="4" t="inlineStr">
        <is>
          <t xml:space="preserve"> </t>
        </is>
      </c>
      <c r="D26" s="5" t="n">
        <v>-11878</v>
      </c>
      <c r="E26" s="5" t="n">
        <v>-13595</v>
      </c>
      <c r="F26" s="4" t="inlineStr">
        <is>
          <t xml:space="preserve"> </t>
        </is>
      </c>
    </row>
    <row r="27">
      <c r="A27" s="4" t="inlineStr">
        <is>
          <t>Proceeds from disposal of assets</t>
        </is>
      </c>
      <c r="B27" s="4" t="inlineStr">
        <is>
          <t xml:space="preserve"> </t>
        </is>
      </c>
      <c r="C27" s="4" t="inlineStr">
        <is>
          <t xml:space="preserve"> </t>
        </is>
      </c>
      <c r="D27" s="5" t="n">
        <v>41</v>
      </c>
      <c r="E27" s="5" t="n">
        <v>3294</v>
      </c>
      <c r="F27" s="4" t="inlineStr">
        <is>
          <t xml:space="preserve"> </t>
        </is>
      </c>
    </row>
    <row r="28">
      <c r="A28" s="4" t="inlineStr">
        <is>
          <t>Payments for purchases of investments in affiliates and other investments</t>
        </is>
      </c>
      <c r="B28" s="4" t="inlineStr">
        <is>
          <t xml:space="preserve"> </t>
        </is>
      </c>
      <c r="C28" s="4" t="inlineStr">
        <is>
          <t xml:space="preserve"> </t>
        </is>
      </c>
      <c r="D28" s="5" t="n">
        <v>-158</v>
      </c>
      <c r="E28" s="5" t="n">
        <v>-236</v>
      </c>
      <c r="F28" s="4" t="inlineStr">
        <is>
          <t xml:space="preserve"> </t>
        </is>
      </c>
    </row>
    <row r="29">
      <c r="A29" s="4" t="inlineStr">
        <is>
          <t>Distributions of capital and other receipts from investments in affiliates and other investments</t>
        </is>
      </c>
      <c r="B29" s="4" t="inlineStr">
        <is>
          <t xml:space="preserve"> </t>
        </is>
      </c>
      <c r="C29" s="4" t="inlineStr">
        <is>
          <t xml:space="preserve"> </t>
        </is>
      </c>
      <c r="D29" s="5" t="n">
        <v>974</v>
      </c>
      <c r="E29" s="5" t="n">
        <v>1</v>
      </c>
      <c r="F29" s="4" t="inlineStr">
        <is>
          <t xml:space="preserve"> </t>
        </is>
      </c>
    </row>
    <row r="30">
      <c r="A30" s="4" t="inlineStr">
        <is>
          <t>Investing cash flows from continuing operations</t>
        </is>
      </c>
      <c r="B30" s="4" t="inlineStr">
        <is>
          <t xml:space="preserve"> </t>
        </is>
      </c>
      <c r="C30" s="4" t="inlineStr">
        <is>
          <t xml:space="preserve"> </t>
        </is>
      </c>
      <c r="D30" s="5" t="n">
        <v>-40847</v>
      </c>
      <c r="E30" s="5" t="n">
        <v>-20000</v>
      </c>
      <c r="F30" s="4" t="inlineStr">
        <is>
          <t xml:space="preserve"> </t>
        </is>
      </c>
    </row>
    <row r="31">
      <c r="A31" s="4" t="inlineStr">
        <is>
          <t>Investing cash flows from discontinued operations</t>
        </is>
      </c>
      <c r="B31" s="4" t="inlineStr">
        <is>
          <t xml:space="preserve"> </t>
        </is>
      </c>
      <c r="C31" s="4" t="inlineStr">
        <is>
          <t xml:space="preserve"> </t>
        </is>
      </c>
      <c r="D31" s="5" t="n">
        <v>15000</v>
      </c>
      <c r="E31" s="5" t="n">
        <v>647</v>
      </c>
      <c r="F31" s="4" t="inlineStr">
        <is>
          <t xml:space="preserve"> </t>
        </is>
      </c>
    </row>
    <row r="32">
      <c r="A32" s="4" t="inlineStr">
        <is>
          <t>Net cash provided by (used in) investing activities</t>
        </is>
      </c>
      <c r="B32" s="4" t="inlineStr">
        <is>
          <t xml:space="preserve"> </t>
        </is>
      </c>
      <c r="C32" s="4" t="inlineStr">
        <is>
          <t xml:space="preserve"> </t>
        </is>
      </c>
      <c r="D32" s="5" t="n">
        <v>-25847</v>
      </c>
      <c r="E32" s="5" t="n">
        <v>-19353</v>
      </c>
      <c r="F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issuance of notes payable and other debt</t>
        </is>
      </c>
      <c r="B34" s="4" t="inlineStr">
        <is>
          <t xml:space="preserve"> </t>
        </is>
      </c>
      <c r="C34" s="4" t="inlineStr">
        <is>
          <t xml:space="preserve"> </t>
        </is>
      </c>
      <c r="D34" s="5" t="n">
        <v>60000</v>
      </c>
      <c r="E34" s="5" t="n">
        <v>0</v>
      </c>
      <c r="F34" s="4" t="inlineStr">
        <is>
          <t xml:space="preserve"> </t>
        </is>
      </c>
    </row>
    <row r="35">
      <c r="A35" s="4" t="inlineStr">
        <is>
          <t>Payments of notes payable and other debt and deferred financing costs</t>
        </is>
      </c>
      <c r="B35" s="4" t="inlineStr">
        <is>
          <t xml:space="preserve"> </t>
        </is>
      </c>
      <c r="C35" s="4" t="inlineStr">
        <is>
          <t xml:space="preserve"> </t>
        </is>
      </c>
      <c r="D35" s="5" t="n">
        <v>-86785</v>
      </c>
      <c r="E35" s="5" t="n">
        <v>-33674</v>
      </c>
      <c r="F35" s="4" t="inlineStr">
        <is>
          <t xml:space="preserve"> </t>
        </is>
      </c>
    </row>
    <row r="36">
      <c r="A36" s="4" t="inlineStr">
        <is>
          <t>Borrowings (payments) on line-of-credit agreement, net</t>
        </is>
      </c>
      <c r="B36" s="4" t="inlineStr">
        <is>
          <t xml:space="preserve"> </t>
        </is>
      </c>
      <c r="C36" s="4" t="inlineStr">
        <is>
          <t xml:space="preserve"> </t>
        </is>
      </c>
      <c r="D36" s="5" t="n">
        <v>35000</v>
      </c>
      <c r="E36" s="5" t="n">
        <v>69000</v>
      </c>
      <c r="F36" s="4" t="inlineStr">
        <is>
          <t xml:space="preserve"> </t>
        </is>
      </c>
    </row>
    <row r="37">
      <c r="A37" s="4" t="inlineStr">
        <is>
          <t>Cash dividends paid</t>
        </is>
      </c>
      <c r="B37" s="4" t="inlineStr">
        <is>
          <t xml:space="preserve"> </t>
        </is>
      </c>
      <c r="C37" s="4" t="inlineStr">
        <is>
          <t xml:space="preserve"> </t>
        </is>
      </c>
      <c r="D37" s="5" t="n">
        <v>-48822</v>
      </c>
      <c r="E37" s="5" t="n">
        <v>-64249</v>
      </c>
      <c r="F37" s="4" t="inlineStr">
        <is>
          <t xml:space="preserve"> </t>
        </is>
      </c>
    </row>
    <row r="38">
      <c r="A38" s="4" t="inlineStr">
        <is>
          <t>Repurchases of common stock and other payments</t>
        </is>
      </c>
      <c r="B38" s="4" t="inlineStr">
        <is>
          <t xml:space="preserve"> </t>
        </is>
      </c>
      <c r="C38" s="4" t="inlineStr">
        <is>
          <t xml:space="preserve"> </t>
        </is>
      </c>
      <c r="D38" s="5" t="n">
        <v>-2818</v>
      </c>
      <c r="E38" s="5" t="n">
        <v>-3576</v>
      </c>
      <c r="F38" s="4" t="inlineStr">
        <is>
          <t xml:space="preserve"> </t>
        </is>
      </c>
    </row>
    <row r="39">
      <c r="A39" s="4" t="inlineStr">
        <is>
          <t>Financing cash flows from continuing operations</t>
        </is>
      </c>
      <c r="B39" s="4" t="inlineStr">
        <is>
          <t xml:space="preserve"> </t>
        </is>
      </c>
      <c r="C39" s="4" t="inlineStr">
        <is>
          <t xml:space="preserve"> </t>
        </is>
      </c>
      <c r="D39" s="5" t="n">
        <v>-43425</v>
      </c>
      <c r="E39" s="5" t="n">
        <v>-32499</v>
      </c>
      <c r="F39" s="4" t="inlineStr">
        <is>
          <t xml:space="preserve"> </t>
        </is>
      </c>
    </row>
    <row r="40">
      <c r="A40" s="4" t="inlineStr">
        <is>
          <t>Financing cash flows from discontinued operations</t>
        </is>
      </c>
      <c r="B40" s="4" t="inlineStr">
        <is>
          <t xml:space="preserve"> </t>
        </is>
      </c>
      <c r="C40" s="4" t="inlineStr">
        <is>
          <t xml:space="preserve"> </t>
        </is>
      </c>
      <c r="D40" s="5" t="n">
        <v>0</v>
      </c>
      <c r="E40" s="5" t="n">
        <v>-10721</v>
      </c>
      <c r="F40" s="4" t="inlineStr">
        <is>
          <t xml:space="preserve"> </t>
        </is>
      </c>
    </row>
    <row r="41">
      <c r="A41" s="4" t="inlineStr">
        <is>
          <t>Net cash provided by (used in) financing activities</t>
        </is>
      </c>
      <c r="B41" s="4" t="inlineStr">
        <is>
          <t xml:space="preserve"> </t>
        </is>
      </c>
      <c r="C41" s="4" t="inlineStr">
        <is>
          <t xml:space="preserve"> </t>
        </is>
      </c>
      <c r="D41" s="5" t="n">
        <v>-43425</v>
      </c>
      <c r="E41" s="5" t="n">
        <v>-43220</v>
      </c>
      <c r="F41" s="4" t="inlineStr">
        <is>
          <t xml:space="preserve"> </t>
        </is>
      </c>
    </row>
    <row r="42">
      <c r="A42" s="3" t="inlineStr">
        <is>
          <t>Cash, Cash Equivalents, Restricted Cash, and Cash included in Assets Held for Sa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rease (decrease) in cash, cash equivalents, restricted cash, and cash included in assets held for sale</t>
        </is>
      </c>
      <c r="B43" s="4" t="inlineStr">
        <is>
          <t xml:space="preserve"> </t>
        </is>
      </c>
      <c r="C43" s="4" t="inlineStr">
        <is>
          <t xml:space="preserve"> </t>
        </is>
      </c>
      <c r="D43" s="5" t="n">
        <v>4402</v>
      </c>
      <c r="E43" s="5" t="n">
        <v>-18960</v>
      </c>
      <c r="F43" s="4" t="inlineStr">
        <is>
          <t xml:space="preserve"> </t>
        </is>
      </c>
    </row>
    <row r="44">
      <c r="A44" s="4" t="inlineStr">
        <is>
          <t>Cash, cash equivalents, restricted cash, and cash included in assets held for sale beginning balance</t>
        </is>
      </c>
      <c r="B44" s="4" t="inlineStr">
        <is>
          <t xml:space="preserve"> </t>
        </is>
      </c>
      <c r="C44" s="4" t="inlineStr">
        <is>
          <t xml:space="preserve"> </t>
        </is>
      </c>
      <c r="D44" s="5" t="n">
        <v>13753</v>
      </c>
      <c r="E44" s="5" t="n">
        <v>34409</v>
      </c>
      <c r="F44" s="6" t="n">
        <v>34409</v>
      </c>
    </row>
    <row r="45">
      <c r="A45" s="4" t="inlineStr">
        <is>
          <t>Cash, cash equivalents, restricted cash, and cash included in assets held for sale ending balance</t>
        </is>
      </c>
      <c r="B45" s="5" t="n">
        <v>18155</v>
      </c>
      <c r="C45" s="5" t="n">
        <v>15449</v>
      </c>
      <c r="D45" s="5" t="n">
        <v>18155</v>
      </c>
      <c r="E45" s="5" t="n">
        <v>15449</v>
      </c>
      <c r="F45" s="5" t="n">
        <v>13753</v>
      </c>
    </row>
    <row r="46">
      <c r="A46" s="3" t="inlineStr">
        <is>
          <t>Other Cash Flow Inform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paid, net of capitalized interest, for continuing operations</t>
        </is>
      </c>
      <c r="B47" s="4" t="inlineStr">
        <is>
          <t xml:space="preserve"> </t>
        </is>
      </c>
      <c r="C47" s="4" t="inlineStr">
        <is>
          <t xml:space="preserve"> </t>
        </is>
      </c>
      <c r="D47" s="5" t="n">
        <v>14014</v>
      </c>
      <c r="E47" s="5" t="n">
        <v>16632</v>
      </c>
      <c r="F47" s="4" t="inlineStr">
        <is>
          <t xml:space="preserve"> </t>
        </is>
      </c>
    </row>
    <row r="48">
      <c r="A48" s="4" t="inlineStr">
        <is>
          <t>Interest paid, net of capitalized interest, for discontinued operations</t>
        </is>
      </c>
      <c r="B48" s="4" t="inlineStr">
        <is>
          <t xml:space="preserve"> </t>
        </is>
      </c>
      <c r="C48" s="4" t="inlineStr">
        <is>
          <t xml:space="preserve"> </t>
        </is>
      </c>
      <c r="D48" s="5" t="n">
        <v>0</v>
      </c>
      <c r="E48" s="5" t="n">
        <v>521</v>
      </c>
      <c r="F48" s="4" t="inlineStr">
        <is>
          <t xml:space="preserve"> </t>
        </is>
      </c>
    </row>
    <row r="49">
      <c r="A49" s="4" t="inlineStr">
        <is>
          <t>Income tax (payments)/refunds, net</t>
        </is>
      </c>
      <c r="B49" s="4" t="inlineStr">
        <is>
          <t xml:space="preserve"> </t>
        </is>
      </c>
      <c r="C49" s="4" t="inlineStr">
        <is>
          <t xml:space="preserve"> </t>
        </is>
      </c>
      <c r="D49" s="5" t="n">
        <v>-28</v>
      </c>
      <c r="E49" s="5" t="n">
        <v>44</v>
      </c>
      <c r="F49" s="4" t="inlineStr">
        <is>
          <t xml:space="preserve"> </t>
        </is>
      </c>
    </row>
    <row r="50">
      <c r="A50" s="3" t="inlineStr">
        <is>
          <t>Reconciliation of cash, cash equivalents, restricted cash, and cash included in assets held for sa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and cash equivalents, beginning of period</t>
        </is>
      </c>
      <c r="B51" s="4" t="inlineStr">
        <is>
          <t xml:space="preserve"> </t>
        </is>
      </c>
      <c r="C51" s="4" t="inlineStr">
        <is>
          <t xml:space="preserve"> </t>
        </is>
      </c>
      <c r="D51" s="5" t="n">
        <v>13517</v>
      </c>
      <c r="E51" s="5" t="n">
        <v>33262</v>
      </c>
      <c r="F51" s="5" t="n">
        <v>33262</v>
      </c>
    </row>
    <row r="52">
      <c r="A52" s="4" t="inlineStr">
        <is>
          <t>Restricted cash, beginning of period</t>
        </is>
      </c>
      <c r="B52" s="4" t="inlineStr">
        <is>
          <t xml:space="preserve"> </t>
        </is>
      </c>
      <c r="C52" s="4" t="inlineStr">
        <is>
          <t xml:space="preserve"> </t>
        </is>
      </c>
      <c r="D52" s="5" t="n">
        <v>236</v>
      </c>
      <c r="E52" s="5" t="n">
        <v>998</v>
      </c>
      <c r="F52" s="5" t="n">
        <v>998</v>
      </c>
    </row>
    <row r="53">
      <c r="A53" s="4" t="inlineStr">
        <is>
          <t>Cash included in assets held for sale, beginning of period</t>
        </is>
      </c>
      <c r="B53" s="4" t="inlineStr">
        <is>
          <t xml:space="preserve"> </t>
        </is>
      </c>
      <c r="C53" s="4" t="inlineStr">
        <is>
          <t xml:space="preserve"> </t>
        </is>
      </c>
      <c r="D53" s="5" t="n">
        <v>0</v>
      </c>
      <c r="E53" s="5" t="n">
        <v>149</v>
      </c>
      <c r="F53" s="5" t="n">
        <v>149</v>
      </c>
    </row>
    <row r="54">
      <c r="A54" s="4" t="inlineStr">
        <is>
          <t>Cash, cash equivalents, restricted cash, and cash included in assets held for sale beginning balance</t>
        </is>
      </c>
      <c r="B54" s="4" t="inlineStr">
        <is>
          <t xml:space="preserve"> </t>
        </is>
      </c>
      <c r="C54" s="4" t="inlineStr">
        <is>
          <t xml:space="preserve"> </t>
        </is>
      </c>
      <c r="D54" s="5" t="n">
        <v>13753</v>
      </c>
      <c r="E54" s="5" t="n">
        <v>34409</v>
      </c>
      <c r="F54" s="5" t="n">
        <v>34409</v>
      </c>
    </row>
    <row r="55">
      <c r="A55" s="4" t="inlineStr">
        <is>
          <t>Cash and cash equivalents, end of period</t>
        </is>
      </c>
      <c r="B55" s="5" t="n">
        <v>17919</v>
      </c>
      <c r="C55" s="5" t="n">
        <v>11841</v>
      </c>
      <c r="D55" s="5" t="n">
        <v>17919</v>
      </c>
      <c r="E55" s="5" t="n">
        <v>11841</v>
      </c>
      <c r="F55" s="5" t="n">
        <v>13517</v>
      </c>
    </row>
    <row r="56">
      <c r="A56" s="4" t="inlineStr">
        <is>
          <t>Restricted cash, end of period</t>
        </is>
      </c>
      <c r="B56" s="5" t="n">
        <v>236</v>
      </c>
      <c r="C56" s="5" t="n">
        <v>236</v>
      </c>
      <c r="D56" s="5" t="n">
        <v>236</v>
      </c>
      <c r="E56" s="5" t="n">
        <v>236</v>
      </c>
      <c r="F56" s="5" t="n">
        <v>236</v>
      </c>
    </row>
    <row r="57">
      <c r="A57" s="4" t="inlineStr">
        <is>
          <t>Cash included in assets held for sale, end of period</t>
        </is>
      </c>
      <c r="B57" s="5" t="n">
        <v>0</v>
      </c>
      <c r="C57" s="5" t="n">
        <v>3372</v>
      </c>
      <c r="D57" s="5" t="n">
        <v>0</v>
      </c>
      <c r="E57" s="5" t="n">
        <v>3372</v>
      </c>
      <c r="F57" s="5" t="n">
        <v>0</v>
      </c>
    </row>
    <row r="58">
      <c r="A58" s="4" t="inlineStr">
        <is>
          <t>Cash, cash equivalents, restricted cash, and cash included in assets held for sale ending balance</t>
        </is>
      </c>
      <c r="B58" s="5" t="n">
        <v>18155</v>
      </c>
      <c r="C58" s="5" t="n">
        <v>15449</v>
      </c>
      <c r="D58" s="5" t="n">
        <v>18155</v>
      </c>
      <c r="E58" s="5" t="n">
        <v>15449</v>
      </c>
      <c r="F58" s="6" t="n">
        <v>13753</v>
      </c>
    </row>
    <row r="59">
      <c r="A59" s="4" t="inlineStr">
        <is>
          <t>Continuing Opera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Noncash Investing and Financing Activities from continuing opera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apital expenditures included in accounts payable and accrued and other liabilities</t>
        </is>
      </c>
      <c r="B61" s="4" t="inlineStr">
        <is>
          <t xml:space="preserve"> </t>
        </is>
      </c>
      <c r="C61" s="4" t="inlineStr">
        <is>
          <t xml:space="preserve"> </t>
        </is>
      </c>
      <c r="D61" s="5" t="n">
        <v>2557</v>
      </c>
      <c r="E61" s="5" t="n">
        <v>1390</v>
      </c>
      <c r="F61" s="4" t="inlineStr">
        <is>
          <t xml:space="preserve"> </t>
        </is>
      </c>
    </row>
    <row r="62">
      <c r="A62" s="4" t="inlineStr">
        <is>
          <t>Dividends declared but unpaid at end of period</t>
        </is>
      </c>
      <c r="B62" s="6" t="n">
        <v>16776</v>
      </c>
      <c r="C62" s="6" t="n">
        <v>532</v>
      </c>
      <c r="D62" s="5" t="n">
        <v>16776</v>
      </c>
      <c r="E62" s="5" t="n">
        <v>532</v>
      </c>
      <c r="F62" s="4" t="inlineStr">
        <is>
          <t xml:space="preserve"> </t>
        </is>
      </c>
    </row>
    <row r="63">
      <c r="A63" s="4" t="inlineStr">
        <is>
          <t>Repurchases of capital stock in accrued and other liabilities</t>
        </is>
      </c>
      <c r="B63" s="4" t="inlineStr">
        <is>
          <t xml:space="preserve"> </t>
        </is>
      </c>
      <c r="C63" s="4" t="inlineStr">
        <is>
          <t xml:space="preserve"> </t>
        </is>
      </c>
      <c r="D63" s="5" t="n">
        <v>0</v>
      </c>
      <c r="E63" s="5" t="n">
        <v>361</v>
      </c>
      <c r="F63" s="4" t="inlineStr">
        <is>
          <t xml:space="preserve"> </t>
        </is>
      </c>
    </row>
    <row r="64">
      <c r="A64" s="3" t="inlineStr">
        <is>
          <t>Noncash Investing and Financing Activities from discontinued operation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apital expenditures included in liabilities associated with assets held for sale</t>
        </is>
      </c>
      <c r="B65" s="4" t="inlineStr">
        <is>
          <t xml:space="preserve"> </t>
        </is>
      </c>
      <c r="C65" s="4" t="inlineStr">
        <is>
          <t xml:space="preserve"> </t>
        </is>
      </c>
      <c r="D65" s="5" t="n">
        <v>2557</v>
      </c>
      <c r="E65" s="5" t="n">
        <v>1390</v>
      </c>
      <c r="F65" s="4" t="inlineStr">
        <is>
          <t xml:space="preserve"> </t>
        </is>
      </c>
    </row>
    <row r="66">
      <c r="A66" s="4" t="inlineStr">
        <is>
          <t>Discontinued Operatio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Noncash Investing and Financing Activities from continuing operation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apital expenditures included in accounts payable and accrued and other liabilities</t>
        </is>
      </c>
      <c r="B68" s="4" t="inlineStr">
        <is>
          <t xml:space="preserve"> </t>
        </is>
      </c>
      <c r="C68" s="4" t="inlineStr">
        <is>
          <t xml:space="preserve"> </t>
        </is>
      </c>
      <c r="D68" s="5" t="n">
        <v>0</v>
      </c>
      <c r="E68" s="5" t="n">
        <v>66</v>
      </c>
      <c r="F68" s="4" t="inlineStr">
        <is>
          <t xml:space="preserve"> </t>
        </is>
      </c>
    </row>
    <row r="69">
      <c r="A69" s="3" t="inlineStr">
        <is>
          <t>Noncash Investing and Financing Activities from discontinued operation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apital expenditures included in liabilities associated with assets held for sale</t>
        </is>
      </c>
      <c r="B70" s="4" t="inlineStr">
        <is>
          <t xml:space="preserve"> </t>
        </is>
      </c>
      <c r="C70" s="4" t="inlineStr">
        <is>
          <t xml:space="preserve"> </t>
        </is>
      </c>
      <c r="D70" s="6" t="n">
        <v>0</v>
      </c>
      <c r="E70" s="6" t="n">
        <v>66</v>
      </c>
      <c r="F70"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Revenue and Contract Balances - Narrative (Details) - USD ($) $ in Millions</t>
        </is>
      </c>
      <c r="B1" s="2" t="inlineStr">
        <is>
          <t>3 Months Ended</t>
        </is>
      </c>
      <c r="C1" s="2" t="inlineStr">
        <is>
          <t>9 Months Ended</t>
        </is>
      </c>
    </row>
    <row r="2">
      <c r="B2" s="2" t="inlineStr">
        <is>
          <t>Sep. 30, 2024</t>
        </is>
      </c>
      <c r="C2" s="2" t="inlineStr">
        <is>
          <t>Sep. 30, 2024</t>
        </is>
      </c>
    </row>
    <row r="3">
      <c r="A3" s="3" t="inlineStr">
        <is>
          <t>Revenue from Contract with Customer [Abstract]</t>
        </is>
      </c>
      <c r="B3" s="4" t="inlineStr">
        <is>
          <t xml:space="preserve"> </t>
        </is>
      </c>
      <c r="C3" s="4" t="inlineStr">
        <is>
          <t xml:space="preserve"> </t>
        </is>
      </c>
    </row>
    <row r="4">
      <c r="A4" s="4" t="inlineStr">
        <is>
          <t>Revenue recognized related to contract liabilities</t>
        </is>
      </c>
      <c r="B4" s="11" t="n">
        <v>0.1</v>
      </c>
      <c r="C4" s="11" t="n">
        <v>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he Company as a Lessor - Schedule of Historical Cost and Accumulated Depreciation of Leased Property (Details) - Leased property - USD ($) $ in Thousands</t>
        </is>
      </c>
      <c r="B1" s="2" t="inlineStr">
        <is>
          <t>Sep. 30, 2024</t>
        </is>
      </c>
      <c r="C1" s="2" t="inlineStr">
        <is>
          <t>Dec. 31, 2023</t>
        </is>
      </c>
    </row>
    <row r="2">
      <c r="A2" s="3" t="inlineStr">
        <is>
          <t>Lessor, Lease, Description [Line Items]</t>
        </is>
      </c>
      <c r="B2" s="4" t="inlineStr">
        <is>
          <t xml:space="preserve"> </t>
        </is>
      </c>
      <c r="C2" s="4" t="inlineStr">
        <is>
          <t xml:space="preserve"> </t>
        </is>
      </c>
    </row>
    <row r="3">
      <c r="A3" s="4" t="inlineStr">
        <is>
          <t>Leased property - real estate</t>
        </is>
      </c>
      <c r="B3" s="6" t="n">
        <v>1646929</v>
      </c>
      <c r="C3" s="6" t="n">
        <v>1607919</v>
      </c>
    </row>
    <row r="4">
      <c r="A4" s="4" t="inlineStr">
        <is>
          <t>Less: accumulated depreciation</t>
        </is>
      </c>
      <c r="B4" s="5" t="n">
        <v>-250721</v>
      </c>
      <c r="C4" s="5" t="n">
        <v>-228714</v>
      </c>
    </row>
    <row r="5">
      <c r="A5" s="4" t="inlineStr">
        <is>
          <t>Property under operating leases - net</t>
        </is>
      </c>
      <c r="B5" s="6" t="n">
        <v>1396208</v>
      </c>
      <c r="C5" s="6" t="n">
        <v>13792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The Company as a Lessor - Schedule of Total Rental Income Under Operating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payments</t>
        </is>
      </c>
      <c r="B4" s="6" t="n">
        <v>33941</v>
      </c>
      <c r="C4" s="6" t="n">
        <v>33449</v>
      </c>
      <c r="D4" s="6" t="n">
        <v>101118</v>
      </c>
      <c r="E4" s="6" t="n">
        <v>100577</v>
      </c>
    </row>
    <row r="5">
      <c r="A5" s="4" t="inlineStr">
        <is>
          <t>Variable lease payments</t>
        </is>
      </c>
      <c r="B5" s="5" t="n">
        <v>15875</v>
      </c>
      <c r="C5" s="5" t="n">
        <v>15250</v>
      </c>
      <c r="D5" s="5" t="n">
        <v>47626</v>
      </c>
      <c r="E5" s="5" t="n">
        <v>46317</v>
      </c>
    </row>
    <row r="6">
      <c r="A6" s="4" t="inlineStr">
        <is>
          <t>Revenues deemed uncollectible, net</t>
        </is>
      </c>
      <c r="B6" s="5" t="n">
        <v>-363</v>
      </c>
      <c r="C6" s="5" t="n">
        <v>-321</v>
      </c>
      <c r="D6" s="5" t="n">
        <v>-960</v>
      </c>
      <c r="E6" s="5" t="n">
        <v>-821</v>
      </c>
    </row>
    <row r="7">
      <c r="A7" s="4" t="inlineStr">
        <is>
          <t>Total rental income</t>
        </is>
      </c>
      <c r="B7" s="6" t="n">
        <v>49453</v>
      </c>
      <c r="C7" s="6" t="n">
        <v>48378</v>
      </c>
      <c r="D7" s="6" t="n">
        <v>147784</v>
      </c>
      <c r="E7" s="6" t="n">
        <v>14607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The Company as a Lessor - Schedule of Future Minimum Rentals on Non-cancelable Operating Leases as Lessor (Details) $ in Thousands</t>
        </is>
      </c>
      <c r="B1" s="2" t="inlineStr">
        <is>
          <t>Sep. 30, 2024 USD ($)</t>
        </is>
      </c>
    </row>
    <row r="2">
      <c r="A2" s="3" t="inlineStr">
        <is>
          <t>Future minimum rentals on non-cancelable leases</t>
        </is>
      </c>
      <c r="B2" s="4" t="inlineStr">
        <is>
          <t xml:space="preserve"> </t>
        </is>
      </c>
    </row>
    <row r="3">
      <c r="A3" s="4" t="inlineStr">
        <is>
          <t>2024</t>
        </is>
      </c>
      <c r="B3" s="6" t="n">
        <v>33868</v>
      </c>
    </row>
    <row r="4">
      <c r="A4" s="4" t="inlineStr">
        <is>
          <t>2025</t>
        </is>
      </c>
      <c r="B4" s="5" t="n">
        <v>129964</v>
      </c>
    </row>
    <row r="5">
      <c r="A5" s="4" t="inlineStr">
        <is>
          <t>2026</t>
        </is>
      </c>
      <c r="B5" s="5" t="n">
        <v>116381</v>
      </c>
    </row>
    <row r="6">
      <c r="A6" s="4" t="inlineStr">
        <is>
          <t>2027</t>
        </is>
      </c>
      <c r="B6" s="5" t="n">
        <v>103196</v>
      </c>
    </row>
    <row r="7">
      <c r="A7" s="4" t="inlineStr">
        <is>
          <t>2028</t>
        </is>
      </c>
      <c r="B7" s="5" t="n">
        <v>86798</v>
      </c>
    </row>
    <row r="8">
      <c r="A8" s="4" t="inlineStr">
        <is>
          <t>2029</t>
        </is>
      </c>
      <c r="B8" s="5" t="n">
        <v>68848</v>
      </c>
    </row>
    <row r="9">
      <c r="A9" s="4" t="inlineStr">
        <is>
          <t>Thereafter</t>
        </is>
      </c>
      <c r="B9" s="5" t="n">
        <v>547966</v>
      </c>
    </row>
    <row r="10">
      <c r="A10" s="4" t="inlineStr">
        <is>
          <t>Total future lease payments to be received</t>
        </is>
      </c>
      <c r="B10" s="6" t="n">
        <v>10870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The Company as a Lesse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83</v>
      </c>
      <c r="C4" s="6" t="n">
        <v>448</v>
      </c>
      <c r="D4" s="6" t="n">
        <v>1431</v>
      </c>
      <c r="E4" s="6" t="n">
        <v>1517</v>
      </c>
    </row>
    <row r="5">
      <c r="A5" s="4" t="inlineStr">
        <is>
          <t>Amortization of right-of-use assets</t>
        </is>
      </c>
      <c r="B5" s="5" t="n">
        <v>73</v>
      </c>
      <c r="C5" s="5" t="n">
        <v>44</v>
      </c>
      <c r="D5" s="5" t="n">
        <v>217</v>
      </c>
      <c r="E5" s="5" t="n">
        <v>129</v>
      </c>
    </row>
    <row r="6">
      <c r="A6" s="4" t="inlineStr">
        <is>
          <t>Interest on lease liabilities</t>
        </is>
      </c>
      <c r="B6" s="5" t="n">
        <v>47</v>
      </c>
      <c r="C6" s="5" t="n">
        <v>50</v>
      </c>
      <c r="D6" s="5" t="n">
        <v>142</v>
      </c>
      <c r="E6" s="5" t="n">
        <v>102</v>
      </c>
    </row>
    <row r="7">
      <c r="A7" s="4" t="inlineStr">
        <is>
          <t>Total lease cost - operating and finance leases</t>
        </is>
      </c>
      <c r="B7" s="6" t="n">
        <v>603</v>
      </c>
      <c r="C7" s="6" t="n">
        <v>542</v>
      </c>
      <c r="D7" s="6" t="n">
        <v>1790</v>
      </c>
      <c r="E7" s="6" t="n">
        <v>174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wards - Narrative (Details) - Time-based and market-based restricted stock units - 2022 Plan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356500</v>
      </c>
      <c r="C4" s="5" t="n">
        <v>403400</v>
      </c>
    </row>
    <row r="5">
      <c r="A5" s="4" t="inlineStr">
        <is>
          <t>Granted (in dollars per share)</t>
        </is>
      </c>
      <c r="B5" s="7" t="n">
        <v>17.73</v>
      </c>
      <c r="C5" s="7" t="n">
        <v>21.8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 Awards - Schedule of Fair Value Assumptions of Market-based Awards (Details) - Time-based and market-based restricted stock units - 2022 Plan - Market Based Vesting</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Volatility of A&amp;B common stock (as percent)</t>
        </is>
      </c>
      <c r="B4" s="12" t="n">
        <v>0.274</v>
      </c>
      <c r="C4" s="4" t="inlineStr">
        <is>
          <t xml:space="preserve"> </t>
        </is>
      </c>
    </row>
    <row r="5">
      <c r="A5" s="4" t="inlineStr">
        <is>
          <t>Volatility of A&amp;B common stock, minimum (as percent)</t>
        </is>
      </c>
      <c r="B5" s="4" t="inlineStr">
        <is>
          <t xml:space="preserve"> </t>
        </is>
      </c>
      <c r="C5" s="12" t="n">
        <v>0.318</v>
      </c>
    </row>
    <row r="6">
      <c r="A6" s="4" t="inlineStr">
        <is>
          <t>Volatility of A&amp;B common stock, maximum (percent)</t>
        </is>
      </c>
      <c r="B6" s="4" t="inlineStr">
        <is>
          <t xml:space="preserve"> </t>
        </is>
      </c>
      <c r="C6" s="12" t="n">
        <v>0.491</v>
      </c>
    </row>
    <row r="7">
      <c r="A7" s="4" t="inlineStr">
        <is>
          <t>Average volatility of peer companies (as percent)</t>
        </is>
      </c>
      <c r="B7" s="12" t="n">
        <v>0.299</v>
      </c>
      <c r="C7" s="4" t="inlineStr">
        <is>
          <t xml:space="preserve"> </t>
        </is>
      </c>
    </row>
    <row r="8">
      <c r="A8" s="4" t="inlineStr">
        <is>
          <t>Average volatility of peer companies, minimum (as percent)</t>
        </is>
      </c>
      <c r="B8" s="4" t="inlineStr">
        <is>
          <t xml:space="preserve"> </t>
        </is>
      </c>
      <c r="C8" s="12" t="n">
        <v>0.336</v>
      </c>
    </row>
    <row r="9">
      <c r="A9" s="4" t="inlineStr">
        <is>
          <t>Average volatility of peer companies, maximum (percent)</t>
        </is>
      </c>
      <c r="B9" s="4" t="inlineStr">
        <is>
          <t xml:space="preserve"> </t>
        </is>
      </c>
      <c r="C9" s="12" t="n">
        <v>0.482</v>
      </c>
    </row>
    <row r="10">
      <c r="A10" s="4" t="inlineStr">
        <is>
          <t>Risk-free interest rate (as percent)</t>
        </is>
      </c>
      <c r="B10" s="13" t="n">
        <v>0.04</v>
      </c>
      <c r="C10" s="4" t="inlineStr">
        <is>
          <t xml:space="preserve"> </t>
        </is>
      </c>
    </row>
    <row r="11">
      <c r="A11" s="4" t="inlineStr">
        <is>
          <t>Risk-free interest rate, minimum (as percent)</t>
        </is>
      </c>
      <c r="B11" s="4" t="inlineStr">
        <is>
          <t xml:space="preserve"> </t>
        </is>
      </c>
      <c r="C11" s="12" t="n">
        <v>0.038</v>
      </c>
    </row>
    <row r="12">
      <c r="A12" s="4" t="inlineStr">
        <is>
          <t>Risk-free interest rate, maximum (percent)</t>
        </is>
      </c>
      <c r="B12" s="4" t="inlineStr">
        <is>
          <t xml:space="preserve"> </t>
        </is>
      </c>
      <c r="C12" s="12" t="n">
        <v>0.0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 Awards - Schedule of Compensation Cost related to Share-based Pay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ime-based and market-based restricted stock units | 2022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Time-based and market-based restricted stock units</t>
        </is>
      </c>
      <c r="B5" s="6" t="n">
        <v>1266</v>
      </c>
      <c r="C5" s="6" t="n">
        <v>1023</v>
      </c>
      <c r="D5" s="6" t="n">
        <v>3654</v>
      </c>
      <c r="E5" s="6" t="n">
        <v>528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Reconciliation of Income (Loss) from Continuing Operations and Computation of Earnings per Share (Detail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19304</v>
      </c>
      <c r="C4" s="6" t="n">
        <v>12005</v>
      </c>
      <c r="D4" s="6" t="n">
        <v>51275</v>
      </c>
      <c r="E4" s="6" t="n">
        <v>32299</v>
      </c>
    </row>
    <row r="5">
      <c r="A5" s="4" t="inlineStr">
        <is>
          <t>Distributions and allocations to participating securities</t>
        </is>
      </c>
      <c r="B5" s="5" t="n">
        <v>-6</v>
      </c>
      <c r="C5" s="5" t="n">
        <v>-21</v>
      </c>
      <c r="D5" s="5" t="n">
        <v>-18</v>
      </c>
      <c r="E5" s="5" t="n">
        <v>-82</v>
      </c>
    </row>
    <row r="6">
      <c r="A6" s="4" t="inlineStr">
        <is>
          <t>Income (loss) from continuing operations available to A&amp;B shareholders</t>
        </is>
      </c>
      <c r="B6" s="5" t="n">
        <v>19298</v>
      </c>
      <c r="C6" s="5" t="n">
        <v>11984</v>
      </c>
      <c r="D6" s="5" t="n">
        <v>51257</v>
      </c>
      <c r="E6" s="5" t="n">
        <v>32217</v>
      </c>
    </row>
    <row r="7">
      <c r="A7" s="4" t="inlineStr">
        <is>
          <t>Income (loss) from discontinued operations</t>
        </is>
      </c>
      <c r="B7" s="5" t="n">
        <v>-300</v>
      </c>
      <c r="C7" s="5" t="n">
        <v>3894</v>
      </c>
      <c r="D7" s="5" t="n">
        <v>-3181</v>
      </c>
      <c r="E7" s="5" t="n">
        <v>3902</v>
      </c>
    </row>
    <row r="8">
      <c r="A8" s="4" t="inlineStr">
        <is>
          <t>Exclude: Loss (income) attributable to discontinued noncontrolling interest</t>
        </is>
      </c>
      <c r="B8" s="5" t="n">
        <v>0</v>
      </c>
      <c r="C8" s="5" t="n">
        <v>-1250</v>
      </c>
      <c r="D8" s="5" t="n">
        <v>0</v>
      </c>
      <c r="E8" s="5" t="n">
        <v>-2883</v>
      </c>
    </row>
    <row r="9">
      <c r="A9" s="4" t="inlineStr">
        <is>
          <t>Net income (loss) available to A&amp;B common shareholders</t>
        </is>
      </c>
      <c r="B9" s="6" t="n">
        <v>18998</v>
      </c>
      <c r="C9" s="6" t="n">
        <v>14628</v>
      </c>
      <c r="D9" s="6" t="n">
        <v>48076</v>
      </c>
      <c r="E9" s="6" t="n">
        <v>33236</v>
      </c>
    </row>
    <row r="10">
      <c r="A10" s="3" t="inlineStr">
        <is>
          <t>Number of shares used to compute basic and diluted earnings per share [Abstract]</t>
        </is>
      </c>
      <c r="B10" s="4" t="inlineStr">
        <is>
          <t xml:space="preserve"> </t>
        </is>
      </c>
      <c r="C10" s="4" t="inlineStr">
        <is>
          <t xml:space="preserve"> </t>
        </is>
      </c>
      <c r="D10" s="4" t="inlineStr">
        <is>
          <t xml:space="preserve"> </t>
        </is>
      </c>
      <c r="E10" s="4" t="inlineStr">
        <is>
          <t xml:space="preserve"> </t>
        </is>
      </c>
    </row>
    <row r="11">
      <c r="A11" s="4" t="inlineStr">
        <is>
          <t>Denominator for basic EPS – weighted-average shares outstanding (in shares)</t>
        </is>
      </c>
      <c r="B11" s="5" t="n">
        <v>72630</v>
      </c>
      <c r="C11" s="5" t="n">
        <v>72623</v>
      </c>
      <c r="D11" s="5" t="n">
        <v>72597</v>
      </c>
      <c r="E11" s="5" t="n">
        <v>72597</v>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Restricted stock unit awards (in shares)</t>
        </is>
      </c>
      <c r="B13" s="5" t="n">
        <v>187</v>
      </c>
      <c r="C13" s="5" t="n">
        <v>221</v>
      </c>
      <c r="D13" s="5" t="n">
        <v>121</v>
      </c>
      <c r="E13" s="5" t="n">
        <v>203</v>
      </c>
    </row>
    <row r="14">
      <c r="A14" s="4" t="inlineStr">
        <is>
          <t>Denominator for diluted EPS - weighted average shares outstanding (in shares)</t>
        </is>
      </c>
      <c r="B14" s="5" t="n">
        <v>72817</v>
      </c>
      <c r="C14" s="5" t="n">
        <v>72844</v>
      </c>
      <c r="D14" s="5" t="n">
        <v>72718</v>
      </c>
      <c r="E14" s="5" t="n">
        <v>728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Antidilutive Securities Outstanding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anti-dilutive securities (in shares)</t>
        </is>
      </c>
      <c r="B4" s="5" t="n">
        <v>2</v>
      </c>
      <c r="C4" s="5" t="n">
        <v>74</v>
      </c>
      <c r="D4" s="5" t="n">
        <v>2</v>
      </c>
      <c r="E4" s="5" t="n">
        <v>6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66" customWidth="1" min="5" max="5"/>
  </cols>
  <sheetData>
    <row r="1">
      <c r="A1" s="1" t="inlineStr">
        <is>
          <t>CONDENSED CONSOLIDATED STATEMENTS OF EQUITY AND REDEEMABLE NONCONTROLLING INTEREST - USD ($) $ in Thousands</t>
        </is>
      </c>
      <c r="B1" s="2" t="inlineStr">
        <is>
          <t>Total</t>
        </is>
      </c>
      <c r="C1" s="2" t="inlineStr">
        <is>
          <t>Common Stock</t>
        </is>
      </c>
      <c r="D1" s="2" t="inlineStr">
        <is>
          <t>Accumulated Other Comprehensive Income (Loss)</t>
        </is>
      </c>
      <c r="E1" s="2" t="inlineStr">
        <is>
          <t>(Distribution in Excess of Accumulated Earnings) Earnings Surplus</t>
        </is>
      </c>
    </row>
    <row r="2">
      <c r="A2" s="4" t="inlineStr">
        <is>
          <t>Beginning balance (in shares) at Dec. 31, 2022</t>
        </is>
      </c>
      <c r="B2" s="4" t="inlineStr">
        <is>
          <t xml:space="preserve"> </t>
        </is>
      </c>
      <c r="C2" s="5" t="n">
        <v>72463000</v>
      </c>
      <c r="D2" s="4" t="inlineStr">
        <is>
          <t xml:space="preserve"> </t>
        </is>
      </c>
      <c r="E2" s="4" t="inlineStr">
        <is>
          <t xml:space="preserve"> </t>
        </is>
      </c>
    </row>
    <row r="3">
      <c r="A3" s="4" t="inlineStr">
        <is>
          <t>Beginning balance at Dec. 31, 2022</t>
        </is>
      </c>
      <c r="B3" s="6" t="n">
        <v>1035705</v>
      </c>
      <c r="C3" s="6" t="n">
        <v>1808401</v>
      </c>
      <c r="D3" s="6" t="n">
        <v>1807</v>
      </c>
      <c r="E3" s="6" t="n">
        <v>-774503</v>
      </c>
    </row>
    <row r="4">
      <c r="A4" s="3" t="inlineStr">
        <is>
          <t>Total Equity</t>
        </is>
      </c>
      <c r="B4" s="4" t="inlineStr">
        <is>
          <t xml:space="preserve"> </t>
        </is>
      </c>
      <c r="C4" s="4" t="inlineStr">
        <is>
          <t xml:space="preserve"> </t>
        </is>
      </c>
      <c r="D4" s="4" t="inlineStr">
        <is>
          <t xml:space="preserve"> </t>
        </is>
      </c>
      <c r="E4" s="4" t="inlineStr">
        <is>
          <t xml:space="preserve"> </t>
        </is>
      </c>
    </row>
    <row r="5">
      <c r="A5" s="4" t="inlineStr">
        <is>
          <t>Net income (loss)</t>
        </is>
      </c>
      <c r="B5" s="5" t="n">
        <v>33318</v>
      </c>
      <c r="C5" s="4" t="inlineStr">
        <is>
          <t xml:space="preserve"> </t>
        </is>
      </c>
      <c r="D5" s="4" t="inlineStr">
        <is>
          <t xml:space="preserve"> </t>
        </is>
      </c>
      <c r="E5" s="5" t="n">
        <v>33318</v>
      </c>
    </row>
    <row r="6">
      <c r="A6" s="4" t="inlineStr">
        <is>
          <t>Other comprehensive income (loss), net of tax</t>
        </is>
      </c>
      <c r="B6" s="5" t="n">
        <v>6805</v>
      </c>
      <c r="C6" s="4" t="inlineStr">
        <is>
          <t xml:space="preserve"> </t>
        </is>
      </c>
      <c r="D6" s="5" t="n">
        <v>6805</v>
      </c>
      <c r="E6" s="4" t="inlineStr">
        <is>
          <t xml:space="preserve"> </t>
        </is>
      </c>
    </row>
    <row r="7">
      <c r="A7" s="4" t="inlineStr">
        <is>
          <t>Dividend on common stock</t>
        </is>
      </c>
      <c r="B7" s="5" t="n">
        <v>-48370</v>
      </c>
      <c r="C7" s="4" t="inlineStr">
        <is>
          <t xml:space="preserve"> </t>
        </is>
      </c>
      <c r="D7" s="4" t="inlineStr">
        <is>
          <t xml:space="preserve"> </t>
        </is>
      </c>
      <c r="E7" s="5" t="n">
        <v>-48370</v>
      </c>
    </row>
    <row r="8">
      <c r="A8" s="4" t="inlineStr">
        <is>
          <t>Share-based compensation</t>
        </is>
      </c>
      <c r="B8" s="5" t="n">
        <v>5283</v>
      </c>
      <c r="C8" s="6" t="n">
        <v>5283</v>
      </c>
      <c r="D8" s="4" t="inlineStr">
        <is>
          <t xml:space="preserve"> </t>
        </is>
      </c>
      <c r="E8" s="4" t="inlineStr">
        <is>
          <t xml:space="preserve"> </t>
        </is>
      </c>
    </row>
    <row r="9">
      <c r="A9" s="4" t="inlineStr">
        <is>
          <t>Shares issued (repurchased), net (in shares)</t>
        </is>
      </c>
      <c r="B9" s="4" t="inlineStr">
        <is>
          <t xml:space="preserve"> </t>
        </is>
      </c>
      <c r="C9" s="5" t="n">
        <v>73000</v>
      </c>
      <c r="D9" s="4" t="inlineStr">
        <is>
          <t xml:space="preserve"> </t>
        </is>
      </c>
      <c r="E9" s="4" t="inlineStr">
        <is>
          <t xml:space="preserve"> </t>
        </is>
      </c>
    </row>
    <row r="10">
      <c r="A10" s="4" t="inlineStr">
        <is>
          <t>Shares issued (repurchased), net</t>
        </is>
      </c>
      <c r="B10" s="5" t="n">
        <v>-3947</v>
      </c>
      <c r="C10" s="6" t="n">
        <v>-3921</v>
      </c>
      <c r="D10" s="4" t="inlineStr">
        <is>
          <t xml:space="preserve"> </t>
        </is>
      </c>
      <c r="E10" s="5" t="n">
        <v>-26</v>
      </c>
    </row>
    <row r="11">
      <c r="A11" s="4" t="inlineStr">
        <is>
          <t>Ending balance (in shares) at Sep. 30, 2023</t>
        </is>
      </c>
      <c r="B11" s="4" t="inlineStr">
        <is>
          <t xml:space="preserve"> </t>
        </is>
      </c>
      <c r="C11" s="5" t="n">
        <v>72536000</v>
      </c>
      <c r="D11" s="4" t="inlineStr">
        <is>
          <t xml:space="preserve"> </t>
        </is>
      </c>
      <c r="E11" s="4" t="inlineStr">
        <is>
          <t xml:space="preserve"> </t>
        </is>
      </c>
    </row>
    <row r="12">
      <c r="A12" s="4" t="inlineStr">
        <is>
          <t>Ending balance at Sep. 30, 2023</t>
        </is>
      </c>
      <c r="B12" s="5" t="n">
        <v>1028794</v>
      </c>
      <c r="C12" s="6" t="n">
        <v>1809763</v>
      </c>
      <c r="D12" s="5" t="n">
        <v>8612</v>
      </c>
      <c r="E12" s="5" t="n">
        <v>-789581</v>
      </c>
    </row>
    <row r="13">
      <c r="A13" s="4" t="inlineStr">
        <is>
          <t>Redeemable non-controlling interest, beginning balance at Dec. 31, 2022</t>
        </is>
      </c>
      <c r="B13" s="5" t="n">
        <v>7986</v>
      </c>
      <c r="C13" s="4" t="inlineStr">
        <is>
          <t xml:space="preserve"> </t>
        </is>
      </c>
      <c r="D13" s="4" t="inlineStr">
        <is>
          <t xml:space="preserve"> </t>
        </is>
      </c>
      <c r="E13" s="4" t="inlineStr">
        <is>
          <t xml:space="preserve"> </t>
        </is>
      </c>
    </row>
    <row r="14">
      <c r="A14" s="3" t="inlineStr">
        <is>
          <t>Redeemable Non- Controlling Interest</t>
        </is>
      </c>
      <c r="B14" s="4" t="inlineStr">
        <is>
          <t xml:space="preserve"> </t>
        </is>
      </c>
      <c r="C14" s="4" t="inlineStr">
        <is>
          <t xml:space="preserve"> </t>
        </is>
      </c>
      <c r="D14" s="4" t="inlineStr">
        <is>
          <t xml:space="preserve"> </t>
        </is>
      </c>
      <c r="E14" s="4" t="inlineStr">
        <is>
          <t xml:space="preserve"> </t>
        </is>
      </c>
    </row>
    <row r="15">
      <c r="A15" s="4" t="inlineStr">
        <is>
          <t>Net income (loss)</t>
        </is>
      </c>
      <c r="B15" s="5" t="n">
        <v>2883</v>
      </c>
      <c r="C15" s="4" t="inlineStr">
        <is>
          <t xml:space="preserve"> </t>
        </is>
      </c>
      <c r="D15" s="4" t="inlineStr">
        <is>
          <t xml:space="preserve"> </t>
        </is>
      </c>
      <c r="E15" s="4" t="inlineStr">
        <is>
          <t xml:space="preserve"> </t>
        </is>
      </c>
    </row>
    <row r="16">
      <c r="A16" s="4" t="inlineStr">
        <is>
          <t>Distributions to noncontrolling interest</t>
        </is>
      </c>
      <c r="B16" s="5" t="n">
        <v>-1194</v>
      </c>
      <c r="C16" s="4" t="inlineStr">
        <is>
          <t xml:space="preserve"> </t>
        </is>
      </c>
      <c r="D16" s="4" t="inlineStr">
        <is>
          <t xml:space="preserve"> </t>
        </is>
      </c>
      <c r="E16" s="4" t="inlineStr">
        <is>
          <t xml:space="preserve"> </t>
        </is>
      </c>
    </row>
    <row r="17">
      <c r="A17" s="4" t="inlineStr">
        <is>
          <t>Redeemable non-controlling interest, ending balance at Sep. 30, 2023</t>
        </is>
      </c>
      <c r="B17" s="5" t="n">
        <v>9675</v>
      </c>
      <c r="C17" s="4" t="inlineStr">
        <is>
          <t xml:space="preserve"> </t>
        </is>
      </c>
      <c r="D17" s="4" t="inlineStr">
        <is>
          <t xml:space="preserve"> </t>
        </is>
      </c>
      <c r="E17" s="4" t="inlineStr">
        <is>
          <t xml:space="preserve"> </t>
        </is>
      </c>
    </row>
    <row r="18">
      <c r="A18" s="4" t="inlineStr">
        <is>
          <t>Beginning balance (in shares) at Jun. 30, 2023</t>
        </is>
      </c>
      <c r="B18" s="4" t="inlineStr">
        <is>
          <t xml:space="preserve"> </t>
        </is>
      </c>
      <c r="C18" s="5" t="n">
        <v>72625000</v>
      </c>
      <c r="D18" s="4" t="inlineStr">
        <is>
          <t xml:space="preserve"> </t>
        </is>
      </c>
      <c r="E18" s="4" t="inlineStr">
        <is>
          <t xml:space="preserve"> </t>
        </is>
      </c>
    </row>
    <row r="19">
      <c r="A19" s="4" t="inlineStr">
        <is>
          <t>Beginning balance at Jun. 30, 2023</t>
        </is>
      </c>
      <c r="B19" s="5" t="n">
        <v>1023707</v>
      </c>
      <c r="C19" s="6" t="n">
        <v>1810294</v>
      </c>
      <c r="D19" s="5" t="n">
        <v>1514</v>
      </c>
      <c r="E19" s="5" t="n">
        <v>-788101</v>
      </c>
    </row>
    <row r="20">
      <c r="A20" s="3" t="inlineStr">
        <is>
          <t>Total Equity</t>
        </is>
      </c>
      <c r="B20" s="4" t="inlineStr">
        <is>
          <t xml:space="preserve"> </t>
        </is>
      </c>
      <c r="C20" s="4" t="inlineStr">
        <is>
          <t xml:space="preserve"> </t>
        </is>
      </c>
      <c r="D20" s="4" t="inlineStr">
        <is>
          <t xml:space="preserve"> </t>
        </is>
      </c>
      <c r="E20" s="4" t="inlineStr">
        <is>
          <t xml:space="preserve"> </t>
        </is>
      </c>
    </row>
    <row r="21">
      <c r="A21" s="4" t="inlineStr">
        <is>
          <t>Net income (loss)</t>
        </is>
      </c>
      <c r="B21" s="5" t="n">
        <v>14649</v>
      </c>
      <c r="C21" s="4" t="inlineStr">
        <is>
          <t xml:space="preserve"> </t>
        </is>
      </c>
      <c r="D21" s="4" t="inlineStr">
        <is>
          <t xml:space="preserve"> </t>
        </is>
      </c>
      <c r="E21" s="5" t="n">
        <v>14649</v>
      </c>
    </row>
    <row r="22">
      <c r="A22" s="4" t="inlineStr">
        <is>
          <t>Other comprehensive income (loss), net of tax</t>
        </is>
      </c>
      <c r="B22" s="5" t="n">
        <v>7098</v>
      </c>
      <c r="C22" s="4" t="inlineStr">
        <is>
          <t xml:space="preserve"> </t>
        </is>
      </c>
      <c r="D22" s="5" t="n">
        <v>7098</v>
      </c>
      <c r="E22" s="4" t="inlineStr">
        <is>
          <t xml:space="preserve"> </t>
        </is>
      </c>
    </row>
    <row r="23">
      <c r="A23" s="4" t="inlineStr">
        <is>
          <t>Dividend on common stock</t>
        </is>
      </c>
      <c r="B23" s="5" t="n">
        <v>-16112</v>
      </c>
      <c r="C23" s="4" t="inlineStr">
        <is>
          <t xml:space="preserve"> </t>
        </is>
      </c>
      <c r="D23" s="4" t="inlineStr">
        <is>
          <t xml:space="preserve"> </t>
        </is>
      </c>
      <c r="E23" s="5" t="n">
        <v>-16112</v>
      </c>
    </row>
    <row r="24">
      <c r="A24" s="4" t="inlineStr">
        <is>
          <t>Share-based compensation</t>
        </is>
      </c>
      <c r="B24" s="5" t="n">
        <v>1023</v>
      </c>
      <c r="C24" s="6" t="n">
        <v>1023</v>
      </c>
      <c r="D24" s="4" t="inlineStr">
        <is>
          <t xml:space="preserve"> </t>
        </is>
      </c>
      <c r="E24" s="4" t="inlineStr">
        <is>
          <t xml:space="preserve"> </t>
        </is>
      </c>
    </row>
    <row r="25">
      <c r="A25" s="4" t="inlineStr">
        <is>
          <t>Shares issued (repurchased), net (in shares)</t>
        </is>
      </c>
      <c r="B25" s="4" t="inlineStr">
        <is>
          <t xml:space="preserve"> </t>
        </is>
      </c>
      <c r="C25" s="5" t="n">
        <v>-89000</v>
      </c>
      <c r="D25" s="4" t="inlineStr">
        <is>
          <t xml:space="preserve"> </t>
        </is>
      </c>
      <c r="E25" s="4" t="inlineStr">
        <is>
          <t xml:space="preserve"> </t>
        </is>
      </c>
    </row>
    <row r="26">
      <c r="A26" s="4" t="inlineStr">
        <is>
          <t>Shares issued (repurchased), net</t>
        </is>
      </c>
      <c r="B26" s="5" t="n">
        <v>-1571</v>
      </c>
      <c r="C26" s="6" t="n">
        <v>-1554</v>
      </c>
      <c r="D26" s="4" t="inlineStr">
        <is>
          <t xml:space="preserve"> </t>
        </is>
      </c>
      <c r="E26" s="5" t="n">
        <v>-17</v>
      </c>
    </row>
    <row r="27">
      <c r="A27" s="4" t="inlineStr">
        <is>
          <t>Ending balance (in shares) at Sep. 30, 2023</t>
        </is>
      </c>
      <c r="B27" s="4" t="inlineStr">
        <is>
          <t xml:space="preserve"> </t>
        </is>
      </c>
      <c r="C27" s="5" t="n">
        <v>72536000</v>
      </c>
      <c r="D27" s="4" t="inlineStr">
        <is>
          <t xml:space="preserve"> </t>
        </is>
      </c>
      <c r="E27" s="4" t="inlineStr">
        <is>
          <t xml:space="preserve"> </t>
        </is>
      </c>
    </row>
    <row r="28">
      <c r="A28" s="4" t="inlineStr">
        <is>
          <t>Ending balance at Sep. 30, 2023</t>
        </is>
      </c>
      <c r="B28" s="5" t="n">
        <v>1028794</v>
      </c>
      <c r="C28" s="6" t="n">
        <v>1809763</v>
      </c>
      <c r="D28" s="5" t="n">
        <v>8612</v>
      </c>
      <c r="E28" s="5" t="n">
        <v>-789581</v>
      </c>
    </row>
    <row r="29">
      <c r="A29" s="4" t="inlineStr">
        <is>
          <t>Redeemable non-controlling interest, beginning balance at Jun. 30, 2023</t>
        </is>
      </c>
      <c r="B29" s="5" t="n">
        <v>9274</v>
      </c>
      <c r="C29" s="4" t="inlineStr">
        <is>
          <t xml:space="preserve"> </t>
        </is>
      </c>
      <c r="D29" s="4" t="inlineStr">
        <is>
          <t xml:space="preserve"> </t>
        </is>
      </c>
      <c r="E29" s="4" t="inlineStr">
        <is>
          <t xml:space="preserve"> </t>
        </is>
      </c>
    </row>
    <row r="30">
      <c r="A30" s="3" t="inlineStr">
        <is>
          <t>Redeemable Non- Controlling Interest</t>
        </is>
      </c>
      <c r="B30" s="4" t="inlineStr">
        <is>
          <t xml:space="preserve"> </t>
        </is>
      </c>
      <c r="C30" s="4" t="inlineStr">
        <is>
          <t xml:space="preserve"> </t>
        </is>
      </c>
      <c r="D30" s="4" t="inlineStr">
        <is>
          <t xml:space="preserve"> </t>
        </is>
      </c>
      <c r="E30" s="4" t="inlineStr">
        <is>
          <t xml:space="preserve"> </t>
        </is>
      </c>
    </row>
    <row r="31">
      <c r="A31" s="4" t="inlineStr">
        <is>
          <t>Net income (loss)</t>
        </is>
      </c>
      <c r="B31" s="5" t="n">
        <v>1250</v>
      </c>
      <c r="C31" s="4" t="inlineStr">
        <is>
          <t xml:space="preserve"> </t>
        </is>
      </c>
      <c r="D31" s="4" t="inlineStr">
        <is>
          <t xml:space="preserve"> </t>
        </is>
      </c>
      <c r="E31" s="4" t="inlineStr">
        <is>
          <t xml:space="preserve"> </t>
        </is>
      </c>
    </row>
    <row r="32">
      <c r="A32" s="4" t="inlineStr">
        <is>
          <t>Distributions to noncontrolling interest</t>
        </is>
      </c>
      <c r="B32" s="5" t="n">
        <v>-849</v>
      </c>
      <c r="C32" s="4" t="inlineStr">
        <is>
          <t xml:space="preserve"> </t>
        </is>
      </c>
      <c r="D32" s="4" t="inlineStr">
        <is>
          <t xml:space="preserve"> </t>
        </is>
      </c>
      <c r="E32" s="4" t="inlineStr">
        <is>
          <t xml:space="preserve"> </t>
        </is>
      </c>
    </row>
    <row r="33">
      <c r="A33" s="4" t="inlineStr">
        <is>
          <t>Redeemable non-controlling interest, ending balance at Sep. 30, 2023</t>
        </is>
      </c>
      <c r="B33" s="6" t="n">
        <v>9675</v>
      </c>
      <c r="C33" s="4" t="inlineStr">
        <is>
          <t xml:space="preserve"> </t>
        </is>
      </c>
      <c r="D33" s="4" t="inlineStr">
        <is>
          <t xml:space="preserve"> </t>
        </is>
      </c>
      <c r="E33" s="4" t="inlineStr">
        <is>
          <t xml:space="preserve"> </t>
        </is>
      </c>
    </row>
    <row r="34">
      <c r="A34" s="4" t="inlineStr">
        <is>
          <t>Beginning balance (in shares) at Dec. 31, 2023</t>
        </is>
      </c>
      <c r="B34" s="5" t="n">
        <v>72447510</v>
      </c>
      <c r="C34" s="5" t="n">
        <v>72448000</v>
      </c>
      <c r="D34" s="4" t="inlineStr">
        <is>
          <t xml:space="preserve"> </t>
        </is>
      </c>
      <c r="E34" s="4" t="inlineStr">
        <is>
          <t xml:space="preserve"> </t>
        </is>
      </c>
    </row>
    <row r="35">
      <c r="A35" s="4" t="inlineStr">
        <is>
          <t>Beginning balance at Dec. 31, 2023</t>
        </is>
      </c>
      <c r="B35" s="6" t="n">
        <v>1003011</v>
      </c>
      <c r="C35" s="6" t="n">
        <v>1809095</v>
      </c>
      <c r="D35" s="5" t="n">
        <v>3250</v>
      </c>
      <c r="E35" s="5" t="n">
        <v>-809334</v>
      </c>
    </row>
    <row r="36">
      <c r="A36" s="3" t="inlineStr">
        <is>
          <t>Total Equity</t>
        </is>
      </c>
      <c r="B36" s="4" t="inlineStr">
        <is>
          <t xml:space="preserve"> </t>
        </is>
      </c>
      <c r="C36" s="4" t="inlineStr">
        <is>
          <t xml:space="preserve"> </t>
        </is>
      </c>
      <c r="D36" s="4" t="inlineStr">
        <is>
          <t xml:space="preserve"> </t>
        </is>
      </c>
      <c r="E36" s="4" t="inlineStr">
        <is>
          <t xml:space="preserve"> </t>
        </is>
      </c>
    </row>
    <row r="37">
      <c r="A37" s="4" t="inlineStr">
        <is>
          <t>Net income (loss)</t>
        </is>
      </c>
      <c r="B37" s="5" t="n">
        <v>48094</v>
      </c>
      <c r="C37" s="4" t="inlineStr">
        <is>
          <t xml:space="preserve"> </t>
        </is>
      </c>
      <c r="D37" s="4" t="inlineStr">
        <is>
          <t xml:space="preserve"> </t>
        </is>
      </c>
      <c r="E37" s="5" t="n">
        <v>48094</v>
      </c>
    </row>
    <row r="38">
      <c r="A38" s="4" t="inlineStr">
        <is>
          <t>Other comprehensive income (loss), net of tax</t>
        </is>
      </c>
      <c r="B38" s="5" t="n">
        <v>-5309</v>
      </c>
      <c r="C38" s="4" t="inlineStr">
        <is>
          <t xml:space="preserve"> </t>
        </is>
      </c>
      <c r="D38" s="5" t="n">
        <v>-5309</v>
      </c>
      <c r="E38" s="4" t="inlineStr">
        <is>
          <t xml:space="preserve"> </t>
        </is>
      </c>
    </row>
    <row r="39">
      <c r="A39" s="4" t="inlineStr">
        <is>
          <t>Dividend on common stock</t>
        </is>
      </c>
      <c r="B39" s="5" t="n">
        <v>-48840</v>
      </c>
      <c r="C39" s="4" t="inlineStr">
        <is>
          <t xml:space="preserve"> </t>
        </is>
      </c>
      <c r="D39" s="4" t="inlineStr">
        <is>
          <t xml:space="preserve"> </t>
        </is>
      </c>
      <c r="E39" s="5" t="n">
        <v>-48840</v>
      </c>
    </row>
    <row r="40">
      <c r="A40" s="4" t="inlineStr">
        <is>
          <t>Share-based compensation</t>
        </is>
      </c>
      <c r="B40" s="5" t="n">
        <v>3654</v>
      </c>
      <c r="C40" s="6" t="n">
        <v>3654</v>
      </c>
      <c r="D40" s="4" t="inlineStr">
        <is>
          <t xml:space="preserve"> </t>
        </is>
      </c>
      <c r="E40" s="4" t="inlineStr">
        <is>
          <t xml:space="preserve"> </t>
        </is>
      </c>
    </row>
    <row r="41">
      <c r="A41" s="4" t="inlineStr">
        <is>
          <t>Shares issued (repurchased), net (in shares)</t>
        </is>
      </c>
      <c r="B41" s="4" t="inlineStr">
        <is>
          <t xml:space="preserve"> </t>
        </is>
      </c>
      <c r="C41" s="5" t="n">
        <v>185000</v>
      </c>
      <c r="D41" s="4" t="inlineStr">
        <is>
          <t xml:space="preserve"> </t>
        </is>
      </c>
      <c r="E41" s="4" t="inlineStr">
        <is>
          <t xml:space="preserve"> </t>
        </is>
      </c>
    </row>
    <row r="42">
      <c r="A42" s="4" t="inlineStr">
        <is>
          <t>Shares issued (repurchased), net</t>
        </is>
      </c>
      <c r="B42" s="6" t="n">
        <v>-2428</v>
      </c>
      <c r="C42" s="6" t="n">
        <v>-2306</v>
      </c>
      <c r="D42" s="4" t="inlineStr">
        <is>
          <t xml:space="preserve"> </t>
        </is>
      </c>
      <c r="E42" s="5" t="n">
        <v>-122</v>
      </c>
    </row>
    <row r="43">
      <c r="A43" s="4" t="inlineStr">
        <is>
          <t>Ending balance (in shares) at Sep. 30, 2024</t>
        </is>
      </c>
      <c r="B43" s="5" t="n">
        <v>72632947</v>
      </c>
      <c r="C43" s="5" t="n">
        <v>72633000</v>
      </c>
      <c r="D43" s="4" t="inlineStr">
        <is>
          <t xml:space="preserve"> </t>
        </is>
      </c>
      <c r="E43" s="4" t="inlineStr">
        <is>
          <t xml:space="preserve"> </t>
        </is>
      </c>
    </row>
    <row r="44">
      <c r="A44" s="4" t="inlineStr">
        <is>
          <t>Ending balance at Sep. 30, 2024</t>
        </is>
      </c>
      <c r="B44" s="6" t="n">
        <v>998182</v>
      </c>
      <c r="C44" s="6" t="n">
        <v>1810443</v>
      </c>
      <c r="D44" s="5" t="n">
        <v>-2059</v>
      </c>
      <c r="E44" s="5" t="n">
        <v>-810202</v>
      </c>
    </row>
    <row r="45">
      <c r="A45" s="4" t="inlineStr">
        <is>
          <t>Redeemable non-controlling interest, beginning balance at Dec. 31, 2023</t>
        </is>
      </c>
      <c r="B45" s="5" t="n">
        <v>0</v>
      </c>
      <c r="C45" s="4" t="inlineStr">
        <is>
          <t xml:space="preserve"> </t>
        </is>
      </c>
      <c r="D45" s="4" t="inlineStr">
        <is>
          <t xml:space="preserve"> </t>
        </is>
      </c>
      <c r="E45" s="4" t="inlineStr">
        <is>
          <t xml:space="preserve"> </t>
        </is>
      </c>
    </row>
    <row r="46">
      <c r="A46" s="4" t="inlineStr">
        <is>
          <t>Redeemable non-controlling interest, ending balance at Sep. 30, 2024</t>
        </is>
      </c>
      <c r="B46" s="5" t="n">
        <v>0</v>
      </c>
      <c r="C46" s="4" t="inlineStr">
        <is>
          <t xml:space="preserve"> </t>
        </is>
      </c>
      <c r="D46" s="4" t="inlineStr">
        <is>
          <t xml:space="preserve"> </t>
        </is>
      </c>
      <c r="E46" s="4" t="inlineStr">
        <is>
          <t xml:space="preserve"> </t>
        </is>
      </c>
    </row>
    <row r="47">
      <c r="A47" s="4" t="inlineStr">
        <is>
          <t>Beginning balance (in shares) at Jun. 30, 2024</t>
        </is>
      </c>
      <c r="B47" s="4" t="inlineStr">
        <is>
          <t xml:space="preserve"> </t>
        </is>
      </c>
      <c r="C47" s="5" t="n">
        <v>72622000</v>
      </c>
      <c r="D47" s="4" t="inlineStr">
        <is>
          <t xml:space="preserve"> </t>
        </is>
      </c>
      <c r="E47" s="4" t="inlineStr">
        <is>
          <t xml:space="preserve"> </t>
        </is>
      </c>
    </row>
    <row r="48">
      <c r="A48" s="4" t="inlineStr">
        <is>
          <t>Beginning balance at Jun. 30, 2024</t>
        </is>
      </c>
      <c r="B48" s="5" t="n">
        <v>1001572</v>
      </c>
      <c r="C48" s="6" t="n">
        <v>1809271</v>
      </c>
      <c r="D48" s="5" t="n">
        <v>5208</v>
      </c>
      <c r="E48" s="5" t="n">
        <v>-812907</v>
      </c>
    </row>
    <row r="49">
      <c r="A49" s="3" t="inlineStr">
        <is>
          <t>Total Equity</t>
        </is>
      </c>
      <c r="B49" s="4" t="inlineStr">
        <is>
          <t xml:space="preserve"> </t>
        </is>
      </c>
      <c r="C49" s="4" t="inlineStr">
        <is>
          <t xml:space="preserve"> </t>
        </is>
      </c>
      <c r="D49" s="4" t="inlineStr">
        <is>
          <t xml:space="preserve"> </t>
        </is>
      </c>
      <c r="E49" s="4" t="inlineStr">
        <is>
          <t xml:space="preserve"> </t>
        </is>
      </c>
    </row>
    <row r="50">
      <c r="A50" s="4" t="inlineStr">
        <is>
          <t>Net income (loss)</t>
        </is>
      </c>
      <c r="B50" s="5" t="n">
        <v>19004</v>
      </c>
      <c r="C50" s="4" t="inlineStr">
        <is>
          <t xml:space="preserve"> </t>
        </is>
      </c>
      <c r="D50" s="4" t="inlineStr">
        <is>
          <t xml:space="preserve"> </t>
        </is>
      </c>
      <c r="E50" s="5" t="n">
        <v>19004</v>
      </c>
    </row>
    <row r="51">
      <c r="A51" s="4" t="inlineStr">
        <is>
          <t>Other comprehensive income (loss), net of tax</t>
        </is>
      </c>
      <c r="B51" s="5" t="n">
        <v>-7267</v>
      </c>
      <c r="C51" s="4" t="inlineStr">
        <is>
          <t xml:space="preserve"> </t>
        </is>
      </c>
      <c r="D51" s="5" t="n">
        <v>-7267</v>
      </c>
      <c r="E51" s="4" t="inlineStr">
        <is>
          <t xml:space="preserve"> </t>
        </is>
      </c>
    </row>
    <row r="52">
      <c r="A52" s="4" t="inlineStr">
        <is>
          <t>Dividend on common stock</t>
        </is>
      </c>
      <c r="B52" s="5" t="n">
        <v>-16297</v>
      </c>
      <c r="C52" s="4" t="inlineStr">
        <is>
          <t xml:space="preserve"> </t>
        </is>
      </c>
      <c r="D52" s="4" t="inlineStr">
        <is>
          <t xml:space="preserve"> </t>
        </is>
      </c>
      <c r="E52" s="5" t="n">
        <v>-16297</v>
      </c>
    </row>
    <row r="53">
      <c r="A53" s="4" t="inlineStr">
        <is>
          <t>Share-based compensation</t>
        </is>
      </c>
      <c r="B53" s="5" t="n">
        <v>1266</v>
      </c>
      <c r="C53" s="6" t="n">
        <v>1266</v>
      </c>
      <c r="D53" s="4" t="inlineStr">
        <is>
          <t xml:space="preserve"> </t>
        </is>
      </c>
      <c r="E53" s="4" t="inlineStr">
        <is>
          <t xml:space="preserve"> </t>
        </is>
      </c>
    </row>
    <row r="54">
      <c r="A54" s="4" t="inlineStr">
        <is>
          <t>Shares issued (repurchased), net (in shares)</t>
        </is>
      </c>
      <c r="B54" s="4" t="inlineStr">
        <is>
          <t xml:space="preserve"> </t>
        </is>
      </c>
      <c r="C54" s="5" t="n">
        <v>11000</v>
      </c>
      <c r="D54" s="4" t="inlineStr">
        <is>
          <t xml:space="preserve"> </t>
        </is>
      </c>
      <c r="E54" s="4" t="inlineStr">
        <is>
          <t xml:space="preserve"> </t>
        </is>
      </c>
    </row>
    <row r="55">
      <c r="A55" s="4" t="inlineStr">
        <is>
          <t>Shares issued (repurchased), net</t>
        </is>
      </c>
      <c r="B55" s="6" t="n">
        <v>-96</v>
      </c>
      <c r="C55" s="6" t="n">
        <v>-94</v>
      </c>
      <c r="D55" s="4" t="inlineStr">
        <is>
          <t xml:space="preserve"> </t>
        </is>
      </c>
      <c r="E55" s="5" t="n">
        <v>-2</v>
      </c>
    </row>
    <row r="56">
      <c r="A56" s="4" t="inlineStr">
        <is>
          <t>Ending balance (in shares) at Sep. 30, 2024</t>
        </is>
      </c>
      <c r="B56" s="5" t="n">
        <v>72632947</v>
      </c>
      <c r="C56" s="5" t="n">
        <v>72633000</v>
      </c>
      <c r="D56" s="4" t="inlineStr">
        <is>
          <t xml:space="preserve"> </t>
        </is>
      </c>
      <c r="E56" s="4" t="inlineStr">
        <is>
          <t xml:space="preserve"> </t>
        </is>
      </c>
    </row>
    <row r="57">
      <c r="A57" s="4" t="inlineStr">
        <is>
          <t>Ending balance at Sep. 30, 2024</t>
        </is>
      </c>
      <c r="B57" s="6" t="n">
        <v>998182</v>
      </c>
      <c r="C57" s="6" t="n">
        <v>1810443</v>
      </c>
      <c r="D57" s="6" t="n">
        <v>-2059</v>
      </c>
      <c r="E57" s="6" t="n">
        <v>-810202</v>
      </c>
    </row>
    <row r="58">
      <c r="A58" s="4" t="inlineStr">
        <is>
          <t>Redeemable non-controlling interest, beginning balance at Jun. 30, 2024</t>
        </is>
      </c>
      <c r="B58" s="5" t="n">
        <v>0</v>
      </c>
      <c r="C58" s="4" t="inlineStr">
        <is>
          <t xml:space="preserve"> </t>
        </is>
      </c>
      <c r="D58" s="4" t="inlineStr">
        <is>
          <t xml:space="preserve"> </t>
        </is>
      </c>
      <c r="E58" s="4" t="inlineStr">
        <is>
          <t xml:space="preserve"> </t>
        </is>
      </c>
    </row>
    <row r="59">
      <c r="A59" s="4" t="inlineStr">
        <is>
          <t>Redeemable non-controlling interest, ending balance at Sep. 30, 2024</t>
        </is>
      </c>
      <c r="B59" s="6" t="n">
        <v>0</v>
      </c>
      <c r="C59" s="4" t="inlineStr">
        <is>
          <t xml:space="preserve"> </t>
        </is>
      </c>
      <c r="D59" s="4" t="inlineStr">
        <is>
          <t xml:space="preserve"> </t>
        </is>
      </c>
      <c r="E5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01572</v>
      </c>
      <c r="C4" s="6" t="n">
        <v>1023707</v>
      </c>
      <c r="D4" s="6" t="n">
        <v>1003011</v>
      </c>
      <c r="E4" s="6" t="n">
        <v>1035705</v>
      </c>
    </row>
    <row r="5">
      <c r="A5" s="4" t="inlineStr">
        <is>
          <t>Other comprehensive income (loss) before reclassifications, net of taxes of $0</t>
        </is>
      </c>
      <c r="B5" s="4" t="inlineStr">
        <is>
          <t xml:space="preserve"> </t>
        </is>
      </c>
      <c r="C5" s="4" t="inlineStr">
        <is>
          <t xml:space="preserve"> </t>
        </is>
      </c>
      <c r="D5" s="5" t="n">
        <v>-3918</v>
      </c>
      <c r="E5" s="4" t="inlineStr">
        <is>
          <t xml:space="preserve"> </t>
        </is>
      </c>
    </row>
    <row r="6">
      <c r="A6" s="4" t="inlineStr">
        <is>
          <t>Amounts reclassified from accumulated other comprehensive income (loss)</t>
        </is>
      </c>
      <c r="B6" s="4" t="inlineStr">
        <is>
          <t xml:space="preserve"> </t>
        </is>
      </c>
      <c r="C6" s="4" t="inlineStr">
        <is>
          <t xml:space="preserve"> </t>
        </is>
      </c>
      <c r="D6" s="5" t="n">
        <v>-1391</v>
      </c>
      <c r="E6" s="4" t="inlineStr">
        <is>
          <t xml:space="preserve"> </t>
        </is>
      </c>
    </row>
    <row r="7">
      <c r="A7" s="4" t="inlineStr">
        <is>
          <t>Other comprehensive income (loss), net of tax</t>
        </is>
      </c>
      <c r="B7" s="5" t="n">
        <v>-7267</v>
      </c>
      <c r="C7" s="5" t="n">
        <v>7098</v>
      </c>
      <c r="D7" s="5" t="n">
        <v>-5309</v>
      </c>
      <c r="E7" s="5" t="n">
        <v>6805</v>
      </c>
    </row>
    <row r="8">
      <c r="A8" s="4" t="inlineStr">
        <is>
          <t>Ending balance</t>
        </is>
      </c>
      <c r="B8" s="5" t="n">
        <v>998182</v>
      </c>
      <c r="C8" s="5" t="n">
        <v>1028794</v>
      </c>
      <c r="D8" s="5" t="n">
        <v>998182</v>
      </c>
      <c r="E8" s="5" t="n">
        <v>1028794</v>
      </c>
    </row>
    <row r="9">
      <c r="A9" s="4" t="inlineStr">
        <is>
          <t>Other comprehensive loss before reclassifications, tax</t>
        </is>
      </c>
      <c r="B9" s="4" t="inlineStr">
        <is>
          <t xml:space="preserve"> </t>
        </is>
      </c>
      <c r="C9" s="4" t="inlineStr">
        <is>
          <t xml:space="preserve"> </t>
        </is>
      </c>
      <c r="D9" s="5" t="n">
        <v>0</v>
      </c>
      <c r="E9" s="4" t="inlineStr">
        <is>
          <t xml:space="preserve"> </t>
        </is>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5208</v>
      </c>
      <c r="C12" s="5" t="n">
        <v>1514</v>
      </c>
      <c r="D12" s="5" t="n">
        <v>3250</v>
      </c>
      <c r="E12" s="5" t="n">
        <v>1807</v>
      </c>
    </row>
    <row r="13">
      <c r="A13" s="4" t="inlineStr">
        <is>
          <t>Other comprehensive income (loss), net of tax</t>
        </is>
      </c>
      <c r="B13" s="5" t="n">
        <v>-7267</v>
      </c>
      <c r="C13" s="5" t="n">
        <v>7098</v>
      </c>
      <c r="D13" s="5" t="n">
        <v>-5309</v>
      </c>
      <c r="E13" s="5" t="n">
        <v>6805</v>
      </c>
    </row>
    <row r="14">
      <c r="A14" s="4" t="inlineStr">
        <is>
          <t>Ending balance</t>
        </is>
      </c>
      <c r="B14" s="5" t="n">
        <v>-2059</v>
      </c>
      <c r="C14" s="6" t="n">
        <v>8612</v>
      </c>
      <c r="D14" s="5" t="n">
        <v>-2059</v>
      </c>
      <c r="E14" s="6" t="n">
        <v>8612</v>
      </c>
    </row>
    <row r="15">
      <c r="A15" s="4" t="inlineStr">
        <is>
          <t>Post-retirement plans</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181</v>
      </c>
      <c r="E17" s="4" t="inlineStr">
        <is>
          <t xml:space="preserve"> </t>
        </is>
      </c>
    </row>
    <row r="18">
      <c r="A18" s="4" t="inlineStr">
        <is>
          <t>Other comprehensive income (loss) before reclassifications, net of taxes of $0</t>
        </is>
      </c>
      <c r="B18" s="4" t="inlineStr">
        <is>
          <t xml:space="preserve"> </t>
        </is>
      </c>
      <c r="C18" s="4" t="inlineStr">
        <is>
          <t xml:space="preserve"> </t>
        </is>
      </c>
      <c r="D18" s="5" t="n">
        <v>0</v>
      </c>
      <c r="E18" s="4" t="inlineStr">
        <is>
          <t xml:space="preserve"> </t>
        </is>
      </c>
    </row>
    <row r="19">
      <c r="A19" s="4" t="inlineStr">
        <is>
          <t>Amounts reclassified from accumulated other comprehensive income (loss)</t>
        </is>
      </c>
      <c r="B19" s="4" t="inlineStr">
        <is>
          <t xml:space="preserve"> </t>
        </is>
      </c>
      <c r="C19" s="4" t="inlineStr">
        <is>
          <t xml:space="preserve"> </t>
        </is>
      </c>
      <c r="D19" s="5" t="n">
        <v>0</v>
      </c>
      <c r="E19" s="4" t="inlineStr">
        <is>
          <t xml:space="preserve"> </t>
        </is>
      </c>
    </row>
    <row r="20">
      <c r="A20" s="4" t="inlineStr">
        <is>
          <t>Other comprehensive income (loss), net of tax</t>
        </is>
      </c>
      <c r="B20" s="4" t="inlineStr">
        <is>
          <t xml:space="preserve"> </t>
        </is>
      </c>
      <c r="C20" s="4" t="inlineStr">
        <is>
          <t xml:space="preserve"> </t>
        </is>
      </c>
      <c r="D20" s="5" t="n">
        <v>0</v>
      </c>
      <c r="E20" s="4" t="inlineStr">
        <is>
          <t xml:space="preserve"> </t>
        </is>
      </c>
    </row>
    <row r="21">
      <c r="A21" s="4" t="inlineStr">
        <is>
          <t>Ending balance</t>
        </is>
      </c>
      <c r="B21" s="5" t="n">
        <v>-181</v>
      </c>
      <c r="C21" s="4" t="inlineStr">
        <is>
          <t xml:space="preserve"> </t>
        </is>
      </c>
      <c r="D21" s="5" t="n">
        <v>-181</v>
      </c>
      <c r="E21" s="4" t="inlineStr">
        <is>
          <t xml:space="preserve"> </t>
        </is>
      </c>
    </row>
    <row r="22">
      <c r="A22" s="4" t="inlineStr">
        <is>
          <t>Interest Rate Swap</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3431</v>
      </c>
      <c r="E24" s="4" t="inlineStr">
        <is>
          <t xml:space="preserve"> </t>
        </is>
      </c>
    </row>
    <row r="25">
      <c r="A25" s="4" t="inlineStr">
        <is>
          <t>Other comprehensive income (loss) before reclassifications, net of taxes of $0</t>
        </is>
      </c>
      <c r="B25" s="4" t="inlineStr">
        <is>
          <t xml:space="preserve"> </t>
        </is>
      </c>
      <c r="C25" s="4" t="inlineStr">
        <is>
          <t xml:space="preserve"> </t>
        </is>
      </c>
      <c r="D25" s="5" t="n">
        <v>-3918</v>
      </c>
      <c r="E25" s="4" t="inlineStr">
        <is>
          <t xml:space="preserve"> </t>
        </is>
      </c>
    </row>
    <row r="26">
      <c r="A26" s="4" t="inlineStr">
        <is>
          <t>Amounts reclassified from accumulated other comprehensive income (loss)</t>
        </is>
      </c>
      <c r="B26" s="4" t="inlineStr">
        <is>
          <t xml:space="preserve"> </t>
        </is>
      </c>
      <c r="C26" s="4" t="inlineStr">
        <is>
          <t xml:space="preserve"> </t>
        </is>
      </c>
      <c r="D26" s="5" t="n">
        <v>-1391</v>
      </c>
      <c r="E26" s="4" t="inlineStr">
        <is>
          <t xml:space="preserve"> </t>
        </is>
      </c>
    </row>
    <row r="27">
      <c r="A27" s="4" t="inlineStr">
        <is>
          <t>Other comprehensive income (loss), net of tax</t>
        </is>
      </c>
      <c r="B27" s="4" t="inlineStr">
        <is>
          <t xml:space="preserve"> </t>
        </is>
      </c>
      <c r="C27" s="4" t="inlineStr">
        <is>
          <t xml:space="preserve"> </t>
        </is>
      </c>
      <c r="D27" s="5" t="n">
        <v>-5309</v>
      </c>
      <c r="E27" s="4" t="inlineStr">
        <is>
          <t xml:space="preserve"> </t>
        </is>
      </c>
    </row>
    <row r="28">
      <c r="A28" s="4" t="inlineStr">
        <is>
          <t>Ending balance</t>
        </is>
      </c>
      <c r="B28" s="5" t="n">
        <v>-1878</v>
      </c>
      <c r="C28" s="4" t="inlineStr">
        <is>
          <t xml:space="preserve"> </t>
        </is>
      </c>
      <c r="D28" s="5" t="n">
        <v>-1878</v>
      </c>
      <c r="E28" s="4" t="inlineStr">
        <is>
          <t xml:space="preserve"> </t>
        </is>
      </c>
    </row>
    <row r="29">
      <c r="A29" s="4" t="inlineStr">
        <is>
          <t>Qualified Plans | Post-retirement plans | Post-retirement plans</t>
        </is>
      </c>
      <c r="B29" s="4" t="inlineStr">
        <is>
          <t xml:space="preserve"> </t>
        </is>
      </c>
      <c r="C29" s="4" t="inlineStr">
        <is>
          <t xml:space="preserve"> </t>
        </is>
      </c>
      <c r="D29" s="4" t="inlineStr">
        <is>
          <t xml:space="preserve"> </t>
        </is>
      </c>
      <c r="E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5" t="n">
        <v>-150</v>
      </c>
      <c r="E31" s="4" t="inlineStr">
        <is>
          <t xml:space="preserve"> </t>
        </is>
      </c>
    </row>
    <row r="32">
      <c r="A32" s="4" t="inlineStr">
        <is>
          <t>Ending balance</t>
        </is>
      </c>
      <c r="B32" s="5" t="n">
        <v>-133</v>
      </c>
      <c r="C32" s="4" t="inlineStr">
        <is>
          <t xml:space="preserve"> </t>
        </is>
      </c>
      <c r="D32" s="5" t="n">
        <v>-133</v>
      </c>
      <c r="E32" s="4" t="inlineStr">
        <is>
          <t xml:space="preserve"> </t>
        </is>
      </c>
    </row>
    <row r="33">
      <c r="A33" s="4" t="inlineStr">
        <is>
          <t>Nonqualified Plan | Post-retirement plans | Post-retirement plans</t>
        </is>
      </c>
      <c r="B33" s="4" t="inlineStr">
        <is>
          <t xml:space="preserve"> </t>
        </is>
      </c>
      <c r="C33" s="4" t="inlineStr">
        <is>
          <t xml:space="preserve"> </t>
        </is>
      </c>
      <c r="D33" s="4" t="inlineStr">
        <is>
          <t xml:space="preserve"> </t>
        </is>
      </c>
      <c r="E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4" t="inlineStr">
        <is>
          <t xml:space="preserve"> </t>
        </is>
      </c>
      <c r="D35" s="5" t="n">
        <v>-31</v>
      </c>
      <c r="E35" s="4" t="inlineStr">
        <is>
          <t xml:space="preserve"> </t>
        </is>
      </c>
    </row>
    <row r="36">
      <c r="A36" s="4" t="inlineStr">
        <is>
          <t>Ending balance</t>
        </is>
      </c>
      <c r="B36" s="6" t="n">
        <v>-48</v>
      </c>
      <c r="C36" s="4" t="inlineStr">
        <is>
          <t xml:space="preserve"> </t>
        </is>
      </c>
      <c r="D36" s="6" t="n">
        <v>-48</v>
      </c>
      <c r="E3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Segment Results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 Schedule of Operating 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Profit (Loss) [Abstract]</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61944</v>
      </c>
      <c r="C4" s="6" t="n">
        <v>52495</v>
      </c>
      <c r="D4" s="6" t="n">
        <v>174193</v>
      </c>
      <c r="E4" s="6" t="n">
        <v>156001</v>
      </c>
    </row>
    <row r="5">
      <c r="A5" s="4" t="inlineStr">
        <is>
          <t>Total operating profit (loss)</t>
        </is>
      </c>
      <c r="B5" s="5" t="n">
        <v>30710</v>
      </c>
      <c r="C5" s="5" t="n">
        <v>23527</v>
      </c>
      <c r="D5" s="5" t="n">
        <v>83401</v>
      </c>
      <c r="E5" s="5" t="n">
        <v>68691</v>
      </c>
    </row>
    <row r="6">
      <c r="A6" s="4" t="inlineStr">
        <is>
          <t>Interest expense</t>
        </is>
      </c>
      <c r="B6" s="5" t="n">
        <v>-5680</v>
      </c>
      <c r="C6" s="5" t="n">
        <v>-6077</v>
      </c>
      <c r="D6" s="5" t="n">
        <v>-17119</v>
      </c>
      <c r="E6" s="5" t="n">
        <v>-16975</v>
      </c>
    </row>
    <row r="7">
      <c r="A7" s="4" t="inlineStr">
        <is>
          <t>Corporate and other expense</t>
        </is>
      </c>
      <c r="B7" s="5" t="n">
        <v>-5651</v>
      </c>
      <c r="C7" s="5" t="n">
        <v>-5445</v>
      </c>
      <c r="D7" s="5" t="n">
        <v>-14833</v>
      </c>
      <c r="E7" s="5" t="n">
        <v>-19410</v>
      </c>
    </row>
    <row r="8">
      <c r="A8" s="4" t="inlineStr">
        <is>
          <t>Income (Loss) from Continuing Operations Before Income Taxes</t>
        </is>
      </c>
      <c r="B8" s="5" t="n">
        <v>19379</v>
      </c>
      <c r="C8" s="5" t="n">
        <v>12005</v>
      </c>
      <c r="D8" s="5" t="n">
        <v>51449</v>
      </c>
      <c r="E8" s="5" t="n">
        <v>32306</v>
      </c>
    </row>
    <row r="9">
      <c r="A9" s="4" t="inlineStr">
        <is>
          <t>Commercial Real Estate</t>
        </is>
      </c>
      <c r="B9" s="4" t="inlineStr">
        <is>
          <t xml:space="preserve"> </t>
        </is>
      </c>
      <c r="C9" s="4" t="inlineStr">
        <is>
          <t xml:space="preserve"> </t>
        </is>
      </c>
      <c r="D9" s="4" t="inlineStr">
        <is>
          <t xml:space="preserve"> </t>
        </is>
      </c>
      <c r="E9" s="4" t="inlineStr">
        <is>
          <t xml:space="preserve"> </t>
        </is>
      </c>
    </row>
    <row r="10">
      <c r="A10" s="3" t="inlineStr">
        <is>
          <t>Segment Reporting Information, Profit (Loss) [Abstract]</t>
        </is>
      </c>
      <c r="B10" s="4" t="inlineStr">
        <is>
          <t xml:space="preserve"> </t>
        </is>
      </c>
      <c r="C10" s="4" t="inlineStr">
        <is>
          <t xml:space="preserve"> </t>
        </is>
      </c>
      <c r="D10" s="4" t="inlineStr">
        <is>
          <t xml:space="preserve"> </t>
        </is>
      </c>
      <c r="E10" s="4" t="inlineStr">
        <is>
          <t xml:space="preserve"> </t>
        </is>
      </c>
    </row>
    <row r="11">
      <c r="A11" s="4" t="inlineStr">
        <is>
          <t>Commercial Real Estate</t>
        </is>
      </c>
      <c r="B11" s="5" t="n">
        <v>49381</v>
      </c>
      <c r="C11" s="5" t="n">
        <v>48232</v>
      </c>
      <c r="D11" s="5" t="n">
        <v>147477</v>
      </c>
      <c r="E11" s="5" t="n">
        <v>145635</v>
      </c>
    </row>
    <row r="12">
      <c r="A12" s="4" t="inlineStr">
        <is>
          <t>Total operating profit (loss)</t>
        </is>
      </c>
      <c r="B12" s="5" t="n">
        <v>22829</v>
      </c>
      <c r="C12" s="5" t="n">
        <v>20649</v>
      </c>
      <c r="D12" s="5" t="n">
        <v>67421</v>
      </c>
      <c r="E12" s="5" t="n">
        <v>64206</v>
      </c>
    </row>
    <row r="13">
      <c r="A13" s="4" t="inlineStr">
        <is>
          <t>Land Operations</t>
        </is>
      </c>
      <c r="B13" s="4" t="inlineStr">
        <is>
          <t xml:space="preserve"> </t>
        </is>
      </c>
      <c r="C13" s="4" t="inlineStr">
        <is>
          <t xml:space="preserve"> </t>
        </is>
      </c>
      <c r="D13" s="4" t="inlineStr">
        <is>
          <t xml:space="preserve"> </t>
        </is>
      </c>
      <c r="E13" s="4" t="inlineStr">
        <is>
          <t xml:space="preserve"> </t>
        </is>
      </c>
    </row>
    <row r="14">
      <c r="A14" s="3" t="inlineStr">
        <is>
          <t>Segment Reporting Information, Profit (Loss) [Abstract]</t>
        </is>
      </c>
      <c r="B14" s="4" t="inlineStr">
        <is>
          <t xml:space="preserve"> </t>
        </is>
      </c>
      <c r="C14" s="4" t="inlineStr">
        <is>
          <t xml:space="preserve"> </t>
        </is>
      </c>
      <c r="D14" s="4" t="inlineStr">
        <is>
          <t xml:space="preserve"> </t>
        </is>
      </c>
      <c r="E14" s="4" t="inlineStr">
        <is>
          <t xml:space="preserve"> </t>
        </is>
      </c>
    </row>
    <row r="15">
      <c r="A15" s="4" t="inlineStr">
        <is>
          <t>Land Operations</t>
        </is>
      </c>
      <c r="B15" s="5" t="n">
        <v>12563</v>
      </c>
      <c r="C15" s="5" t="n">
        <v>4263</v>
      </c>
      <c r="D15" s="5" t="n">
        <v>26716</v>
      </c>
      <c r="E15" s="5" t="n">
        <v>10366</v>
      </c>
    </row>
    <row r="16">
      <c r="A16" s="4" t="inlineStr">
        <is>
          <t>Total operating profit (loss)</t>
        </is>
      </c>
      <c r="B16" s="6" t="n">
        <v>7881</v>
      </c>
      <c r="C16" s="6" t="n">
        <v>2878</v>
      </c>
      <c r="D16" s="6" t="n">
        <v>15980</v>
      </c>
      <c r="E16" s="6" t="n">
        <v>448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Held for Sale and Discontinued Operations - Narrative (Details) - USD ($) $ in Thousands</t>
        </is>
      </c>
      <c r="B1" s="2" t="inlineStr">
        <is>
          <t>1 Months Ended</t>
        </is>
      </c>
      <c r="C1" s="2" t="inlineStr">
        <is>
          <t>3 Months Ended</t>
        </is>
      </c>
      <c r="E1" s="2" t="inlineStr">
        <is>
          <t>6 Months Ended</t>
        </is>
      </c>
      <c r="F1" s="2" t="inlineStr">
        <is>
          <t>9 Months Ended</t>
        </is>
      </c>
    </row>
    <row r="2">
      <c r="B2" s="2" t="inlineStr">
        <is>
          <t>Nov. 30, 2023</t>
        </is>
      </c>
      <c r="C2" s="2" t="inlineStr">
        <is>
          <t>Sep. 30, 2024</t>
        </is>
      </c>
      <c r="D2" s="2" t="inlineStr">
        <is>
          <t>Sep. 30, 2023</t>
        </is>
      </c>
      <c r="E2" s="2" t="inlineStr">
        <is>
          <t>Jun. 30, 2023</t>
        </is>
      </c>
      <c r="F2" s="2" t="inlineStr">
        <is>
          <t>Sep. 30, 2024</t>
        </is>
      </c>
      <c r="G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6" t="n">
        <v>61944</v>
      </c>
      <c r="D4" s="6" t="n">
        <v>52495</v>
      </c>
      <c r="E4" s="4" t="inlineStr">
        <is>
          <t xml:space="preserve"> </t>
        </is>
      </c>
      <c r="F4" s="6" t="n">
        <v>174193</v>
      </c>
      <c r="G4" s="6" t="n">
        <v>156001</v>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4" t="inlineStr">
        <is>
          <t xml:space="preserve"> </t>
        </is>
      </c>
      <c r="C7" s="4" t="inlineStr">
        <is>
          <t xml:space="preserve"> </t>
        </is>
      </c>
      <c r="D7" s="5" t="n">
        <v>5100</v>
      </c>
      <c r="E7" s="4" t="inlineStr">
        <is>
          <t xml:space="preserve"> </t>
        </is>
      </c>
      <c r="F7" s="4" t="inlineStr">
        <is>
          <t xml:space="preserve"> </t>
        </is>
      </c>
      <c r="G7" s="5" t="n">
        <v>13200</v>
      </c>
    </row>
    <row r="8">
      <c r="A8" s="4" t="inlineStr">
        <is>
          <t>Expenses from transactions</t>
        </is>
      </c>
      <c r="B8" s="4" t="inlineStr">
        <is>
          <t xml:space="preserve"> </t>
        </is>
      </c>
      <c r="C8" s="5" t="n">
        <v>0</v>
      </c>
      <c r="D8" s="5" t="n">
        <v>900</v>
      </c>
      <c r="E8" s="4" t="inlineStr">
        <is>
          <t xml:space="preserve"> </t>
        </is>
      </c>
      <c r="F8" s="5" t="n">
        <v>0</v>
      </c>
      <c r="G8" s="5" t="n">
        <v>4400</v>
      </c>
    </row>
    <row r="9">
      <c r="A9" s="4" t="inlineStr">
        <is>
          <t>Discontinued Operations, Held-for-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reement execution period (in years)</t>
        </is>
      </c>
      <c r="B11" s="4" t="inlineStr">
        <is>
          <t>1 yea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sts related to the resolution of liabilities</t>
        </is>
      </c>
      <c r="B12" s="4" t="inlineStr">
        <is>
          <t xml:space="preserve"> </t>
        </is>
      </c>
      <c r="C12" s="5" t="n">
        <v>-176</v>
      </c>
      <c r="D12" s="5" t="n">
        <v>-4238</v>
      </c>
      <c r="E12" s="4" t="inlineStr">
        <is>
          <t xml:space="preserve"> </t>
        </is>
      </c>
      <c r="F12" s="5" t="n">
        <v>-3229</v>
      </c>
      <c r="G12" s="6" t="n">
        <v>-14091</v>
      </c>
    </row>
    <row r="13">
      <c r="A13" s="4" t="inlineStr">
        <is>
          <t>Impairment of assets</t>
        </is>
      </c>
      <c r="B13" s="4" t="inlineStr">
        <is>
          <t xml:space="preserve"> </t>
        </is>
      </c>
      <c r="C13" s="4" t="inlineStr">
        <is>
          <t xml:space="preserve"> </t>
        </is>
      </c>
      <c r="D13" s="4" t="inlineStr">
        <is>
          <t xml:space="preserve"> </t>
        </is>
      </c>
      <c r="E13" s="4" t="inlineStr">
        <is>
          <t xml:space="preserve"> </t>
        </is>
      </c>
      <c r="F13" s="5" t="n">
        <v>0</v>
      </c>
      <c r="G13" s="4" t="inlineStr">
        <is>
          <t xml:space="preserve"> </t>
        </is>
      </c>
    </row>
    <row r="14">
      <c r="A14" s="4" t="inlineStr">
        <is>
          <t>Discontinued Operations, Held-for-sale | Grace Pacific, and Company-Owned Quarry Land - Mau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s related to the resolution of liabilities</t>
        </is>
      </c>
      <c r="B16" s="4" t="inlineStr">
        <is>
          <t xml:space="preserve"> </t>
        </is>
      </c>
      <c r="C16" s="6" t="n">
        <v>-200</v>
      </c>
      <c r="D16" s="4" t="inlineStr">
        <is>
          <t xml:space="preserve"> </t>
        </is>
      </c>
      <c r="E16" s="4" t="inlineStr">
        <is>
          <t xml:space="preserve"> </t>
        </is>
      </c>
      <c r="F16" s="6" t="n">
        <v>-3200</v>
      </c>
      <c r="G16" s="4" t="inlineStr">
        <is>
          <t xml:space="preserve"> </t>
        </is>
      </c>
    </row>
    <row r="17">
      <c r="A17" s="4" t="inlineStr">
        <is>
          <t>Discontinued Operations, Held-for-sale | Former Sugar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sts related to the resolution of liabilities</t>
        </is>
      </c>
      <c r="B19" s="4" t="inlineStr">
        <is>
          <t xml:space="preserve"> </t>
        </is>
      </c>
      <c r="C19" s="4" t="inlineStr">
        <is>
          <t xml:space="preserve"> </t>
        </is>
      </c>
      <c r="D19" s="6" t="n">
        <v>-100</v>
      </c>
      <c r="E19" s="4" t="inlineStr">
        <is>
          <t xml:space="preserve"> </t>
        </is>
      </c>
      <c r="F19" s="4" t="inlineStr">
        <is>
          <t xml:space="preserve"> </t>
        </is>
      </c>
      <c r="G19" s="4" t="inlineStr">
        <is>
          <t xml:space="preserve"> </t>
        </is>
      </c>
    </row>
    <row r="20">
      <c r="A20" s="4" t="inlineStr">
        <is>
          <t>Income recognized due to the favorable resolution of liabilities</t>
        </is>
      </c>
      <c r="B20" s="4" t="inlineStr">
        <is>
          <t xml:space="preserve"> </t>
        </is>
      </c>
      <c r="C20" s="4" t="inlineStr">
        <is>
          <t xml:space="preserve"> </t>
        </is>
      </c>
      <c r="D20" s="4" t="inlineStr">
        <is>
          <t xml:space="preserve"> </t>
        </is>
      </c>
      <c r="E20" s="6" t="n">
        <v>100</v>
      </c>
      <c r="F20" s="4" t="inlineStr">
        <is>
          <t xml:space="preserve"> </t>
        </is>
      </c>
      <c r="G20" s="4" t="inlineStr">
        <is>
          <t xml:space="preserve"> </t>
        </is>
      </c>
    </row>
  </sheetData>
  <mergeCells count="3">
    <mergeCell ref="A1:A2"/>
    <mergeCell ref="C1:D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and Discontinued Operations - Schedule of Assets And Liabilities Held For Sale Included in Consolidated Balance Sheets (Details) - Discontinued Operations, Held-for-sale - USD ($) $ in Thousands</t>
        </is>
      </c>
      <c r="B1" s="2" t="inlineStr">
        <is>
          <t>Sep.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Real estate property</t>
        </is>
      </c>
      <c r="B3" s="6" t="n">
        <v>17592</v>
      </c>
      <c r="C3" s="6" t="n">
        <v>17556</v>
      </c>
    </row>
    <row r="4">
      <c r="A4" s="4" t="inlineStr">
        <is>
          <t>Accumulated depreciation</t>
        </is>
      </c>
      <c r="B4" s="5" t="n">
        <v>-1817</v>
      </c>
      <c r="C4" s="5" t="n">
        <v>-1817</v>
      </c>
    </row>
    <row r="5">
      <c r="A5" s="4" t="inlineStr">
        <is>
          <t>Real estate property, net</t>
        </is>
      </c>
      <c r="B5" s="5" t="n">
        <v>15775</v>
      </c>
      <c r="C5" s="5" t="n">
        <v>15739</v>
      </c>
    </row>
    <row r="6">
      <c r="A6" s="4" t="inlineStr">
        <is>
          <t>Real estate intangible assets, net</t>
        </is>
      </c>
      <c r="B6" s="5" t="n">
        <v>307</v>
      </c>
      <c r="C6" s="5" t="n">
        <v>307</v>
      </c>
    </row>
    <row r="7">
      <c r="A7" s="4" t="inlineStr">
        <is>
          <t>Real estate investments, net</t>
        </is>
      </c>
      <c r="B7" s="5" t="n">
        <v>16082</v>
      </c>
      <c r="C7" s="5" t="n">
        <v>16046</v>
      </c>
    </row>
    <row r="8">
      <c r="A8" s="4" t="inlineStr">
        <is>
          <t>Prepaid expenses and other assets</t>
        </is>
      </c>
      <c r="B8" s="5" t="n">
        <v>137</v>
      </c>
      <c r="C8" s="5" t="n">
        <v>121</v>
      </c>
    </row>
    <row r="9">
      <c r="A9" s="4" t="inlineStr">
        <is>
          <t>Less: Impairment recognized on classification as held for sale</t>
        </is>
      </c>
      <c r="B9" s="5" t="n">
        <v>-2183</v>
      </c>
      <c r="C9" s="5" t="n">
        <v>-2183</v>
      </c>
    </row>
    <row r="10">
      <c r="A10" s="4" t="inlineStr">
        <is>
          <t>Total Assets held for sale</t>
        </is>
      </c>
      <c r="B10" s="5" t="n">
        <v>14036</v>
      </c>
      <c r="C10" s="5" t="n">
        <v>13984</v>
      </c>
    </row>
    <row r="11">
      <c r="A11" s="4" t="inlineStr">
        <is>
          <t>Accrued and other liabilities</t>
        </is>
      </c>
      <c r="B11" s="5" t="n">
        <v>55</v>
      </c>
      <c r="C11" s="5" t="n">
        <v>55</v>
      </c>
    </row>
    <row r="12">
      <c r="A12" s="4" t="inlineStr">
        <is>
          <t>Total Liabilities associated with assets held for sale</t>
        </is>
      </c>
      <c r="B12" s="6" t="n">
        <v>55</v>
      </c>
      <c r="C12" s="6" t="n">
        <v>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ld for Sale and Discontinued Operations - Schedule of Income From Discontinued Operations, Net of Taxes And Noncontrolling Interest Included in Consolidated Statements Of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terest and other income (expense), net</t>
        </is>
      </c>
      <c r="B4" s="6" t="n">
        <v>965</v>
      </c>
      <c r="C4" s="6" t="n">
        <v>84</v>
      </c>
      <c r="D4" s="6" t="n">
        <v>1708</v>
      </c>
      <c r="E4" s="6" t="n">
        <v>277</v>
      </c>
    </row>
    <row r="5">
      <c r="A5" s="4" t="inlineStr">
        <is>
          <t>Income tax benefit (expense) attributable to discontinued operations</t>
        </is>
      </c>
      <c r="B5" s="5" t="n">
        <v>0</v>
      </c>
      <c r="C5" s="5" t="n">
        <v>1250</v>
      </c>
      <c r="D5" s="5" t="n">
        <v>0</v>
      </c>
      <c r="E5" s="5" t="n">
        <v>2883</v>
      </c>
    </row>
    <row r="6">
      <c r="A6" s="4" t="inlineStr">
        <is>
          <t>Discontinued Operations, Held-for-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Revenue</t>
        </is>
      </c>
      <c r="B8" s="5" t="n">
        <v>0</v>
      </c>
      <c r="C8" s="5" t="n">
        <v>59916</v>
      </c>
      <c r="D8" s="5" t="n">
        <v>0</v>
      </c>
      <c r="E8" s="5" t="n">
        <v>169630</v>
      </c>
    </row>
    <row r="9">
      <c r="A9" s="4" t="inlineStr">
        <is>
          <t>Cost of sales</t>
        </is>
      </c>
      <c r="B9" s="5" t="n">
        <v>-124</v>
      </c>
      <c r="C9" s="5" t="n">
        <v>-51334</v>
      </c>
      <c r="D9" s="5" t="n">
        <v>48</v>
      </c>
      <c r="E9" s="5" t="n">
        <v>-149680</v>
      </c>
    </row>
    <row r="10">
      <c r="A10" s="4" t="inlineStr">
        <is>
          <t>Selling, general and administrative</t>
        </is>
      </c>
      <c r="B10" s="5" t="n">
        <v>-176</v>
      </c>
      <c r="C10" s="5" t="n">
        <v>-4238</v>
      </c>
      <c r="D10" s="5" t="n">
        <v>-3229</v>
      </c>
      <c r="E10" s="5" t="n">
        <v>-14091</v>
      </c>
    </row>
    <row r="11">
      <c r="A11" s="4" t="inlineStr">
        <is>
          <t>Gain (loss) on disposal of assets, net</t>
        </is>
      </c>
      <c r="B11" s="5" t="n">
        <v>0</v>
      </c>
      <c r="C11" s="5" t="n">
        <v>-22</v>
      </c>
      <c r="D11" s="5" t="n">
        <v>0</v>
      </c>
      <c r="E11" s="5" t="n">
        <v>-30</v>
      </c>
    </row>
    <row r="12">
      <c r="A12" s="4" t="inlineStr">
        <is>
          <t>Operating income (loss) from discontinued operations</t>
        </is>
      </c>
      <c r="B12" s="5" t="n">
        <v>-300</v>
      </c>
      <c r="C12" s="5" t="n">
        <v>4322</v>
      </c>
      <c r="D12" s="5" t="n">
        <v>-3181</v>
      </c>
      <c r="E12" s="5" t="n">
        <v>5829</v>
      </c>
    </row>
    <row r="13">
      <c r="A13" s="4" t="inlineStr">
        <is>
          <t>Income (loss) related to joint ventures</t>
        </is>
      </c>
      <c r="B13" s="5" t="n">
        <v>0</v>
      </c>
      <c r="C13" s="5" t="n">
        <v>-311</v>
      </c>
      <c r="D13" s="5" t="n">
        <v>0</v>
      </c>
      <c r="E13" s="5" t="n">
        <v>-1497</v>
      </c>
    </row>
    <row r="14">
      <c r="A14" s="4" t="inlineStr">
        <is>
          <t>Interest and other income (expense), net</t>
        </is>
      </c>
      <c r="B14" s="5" t="n">
        <v>0</v>
      </c>
      <c r="C14" s="5" t="n">
        <v>-24</v>
      </c>
      <c r="D14" s="5" t="n">
        <v>0</v>
      </c>
      <c r="E14" s="5" t="n">
        <v>54</v>
      </c>
    </row>
    <row r="15">
      <c r="A15" s="4" t="inlineStr">
        <is>
          <t>Interest expense</t>
        </is>
      </c>
      <c r="B15" s="5" t="n">
        <v>0</v>
      </c>
      <c r="C15" s="5" t="n">
        <v>-93</v>
      </c>
      <c r="D15" s="5" t="n">
        <v>0</v>
      </c>
      <c r="E15" s="5" t="n">
        <v>-484</v>
      </c>
    </row>
    <row r="16">
      <c r="A16" s="4" t="inlineStr">
        <is>
          <t>Income (loss) from discontinued operations before income taxes</t>
        </is>
      </c>
      <c r="B16" s="5" t="n">
        <v>-300</v>
      </c>
      <c r="C16" s="5" t="n">
        <v>3894</v>
      </c>
      <c r="D16" s="5" t="n">
        <v>-3181</v>
      </c>
      <c r="E16" s="5" t="n">
        <v>3902</v>
      </c>
    </row>
    <row r="17">
      <c r="A17" s="4" t="inlineStr">
        <is>
          <t>Income tax benefit (expense) attributable to discontinued operations</t>
        </is>
      </c>
      <c r="B17" s="5" t="n">
        <v>0</v>
      </c>
      <c r="C17" s="5" t="n">
        <v>0</v>
      </c>
      <c r="D17" s="5" t="n">
        <v>0</v>
      </c>
      <c r="E17" s="5" t="n">
        <v>0</v>
      </c>
    </row>
    <row r="18">
      <c r="A18" s="4" t="inlineStr">
        <is>
          <t>Income (loss) from discontinued operations</t>
        </is>
      </c>
      <c r="B18" s="5" t="n">
        <v>-300</v>
      </c>
      <c r="C18" s="5" t="n">
        <v>3894</v>
      </c>
      <c r="D18" s="5" t="n">
        <v>-3181</v>
      </c>
      <c r="E18" s="5" t="n">
        <v>3902</v>
      </c>
    </row>
    <row r="19">
      <c r="A19" s="4" t="inlineStr">
        <is>
          <t>Loss (income) attributable to discontinued noncontrolling interest</t>
        </is>
      </c>
      <c r="B19" s="5" t="n">
        <v>0</v>
      </c>
      <c r="C19" s="5" t="n">
        <v>-1250</v>
      </c>
      <c r="D19" s="5" t="n">
        <v>0</v>
      </c>
      <c r="E19" s="5" t="n">
        <v>-2883</v>
      </c>
    </row>
    <row r="20">
      <c r="A20" s="4" t="inlineStr">
        <is>
          <t>Income (loss) from discontinued operations attributable to A&amp;B Shareholders</t>
        </is>
      </c>
      <c r="B20" s="6" t="n">
        <v>-300</v>
      </c>
      <c r="C20" s="6" t="n">
        <v>2644</v>
      </c>
      <c r="D20" s="6" t="n">
        <v>-3181</v>
      </c>
      <c r="E20" s="6" t="n">
        <v>101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AND REDEEMABLE NONCONTROLLING INTEREST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9" t="n">
        <v>0.2225</v>
      </c>
      <c r="C4" s="7" t="n">
        <v>0.22</v>
      </c>
      <c r="D4" s="10" t="n">
        <v>0.668</v>
      </c>
      <c r="E4" s="7" t="n">
        <v>0.6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Description of Business: Alexander &amp; Baldwin, Inc. ("A&amp;B" or the "Company") is a fully integrated real estate investment trust ("REIT") headquartered in Honolulu, Hawai‘i, whose history in Hawai‘i dates back to 1870. Over time, the Company has evolved from a 571-acre sugar plantation on Maui to become one of Hawai‘i's premier commercial real estate companies and the owner of the largest grocery-anchored, neighborhood shopping center portfolio in the state. The Company operates in two segments: Commercial Real Estate ("CRE") and Land Operations. As of September 30, 2024, the Company's commercial real estate portfolio resides entirely in Hawai‘i and consists of 22 retail centers, 14 industrial assets and four office properties, representing a total of four million square feet of gross leasable area ("GLA"), as well as 142 acres of commercial land, of which substantially all is leased pursuant to urban ground leases. Throughout this quarterly report on Form 10-Q, references to "we," "our," "us" and "our Company" refer to Alexander &amp; Baldwin, Inc., together with its consolidated subsidiaries. Basis of Presentation: The interim condensed consolidated financial statements are unaudited. Because of the nature of the Company's operations, the results for interim periods are not necessarily indicative of results to be expected for the year. While these condensed consolidated financial statements reflect all normal recurring adjustments that are, in the opinion of management, necessary for fair presentation of the results of the interim period, they do not include all of the information and footnotes required by accounting principles generally accepted in the United States of America ("GAAP") for complete financial statements. Therefore, the interim condensed consolidated financial statements should be read in conjunction with the consolidated balance sheets as of December 31, 2023 and 2022, and the related consolidated statements of operations, comprehensive income (loss), cash flows, and equity and redeemable noncontrolling interest for each of the three years ended December 31, 2023, 2022, and 2021, respectively, and the notes thereto included in the Company's Annual Report filed on Form 10-K for the year ended December 31, 2023 ("2023 Form 10-K"), and other subsequent filings with the U.S. Securities and Exchange Commission ("SEC"). Reclassifications: Certain amounts presented in the prior year have been reclassified to conform to the current year presentation (e.g., captions previously presented in the prior years that, in the currently presented periods, are less than five percent of total assets or total liabilities were combined in the current year condensed consolidated balance sheets). Operating lease right-of-use assets, which was previously reported separately on the condensed consolidated balance sheets, is now presented in Prepaid expenses and other assets for all periods presented. Operating lease liabilities and Liabilities associated with assets held for sale , which were previously reported separately on the condensed consolidated balance sheets, are now presented in Accrued and other liabilities for all periods presented. Rounding: Amounts in the condensed consolidated financial statements and notes are rounded to the nearest thousand. Accordingly, a recalculation of some per-share amounts and percentages, if based on the reported data, may result in differe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0:50:52Z</dcterms:created>
  <dcterms:modified xmlns:dcterms="http://purl.org/dc/terms/" xmlns:xsi="http://www.w3.org/2001/XMLSchema-instance" xsi:type="dcterms:W3CDTF">2024-10-25T20:50:52Z</dcterms:modified>
</cp:coreProperties>
</file>